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Revenue Recognition" sheetId="9" r:id="rId9"/>
    <s:sheet name="Income Taxes" sheetId="10" r:id="rId10"/>
    <s:sheet name="Fair Value of Financial Instrum" sheetId="11" r:id="rId11"/>
    <s:sheet name="Related Person Transactions" sheetId="12" r:id="rId12"/>
    <s:sheet name="Shareholders' Equity" sheetId="13" r:id="rId13"/>
    <s:sheet name="Per Common Share Amounts" sheetId="14" r:id="rId14"/>
    <s:sheet name="Net Income Attributable to RMR " sheetId="15" r:id="rId15"/>
    <s:sheet name="Segment Reporting" sheetId="16" r:id="rId16"/>
    <s:sheet name="Separation Expense" sheetId="17" r:id="rId17"/>
    <s:sheet name="Subsequent Events" sheetId="18" r:id="rId18"/>
    <s:sheet name="Income Taxes (Tables)" sheetId="19" r:id="rId19"/>
    <s:sheet name="Fair Value of Financial Instr20" sheetId="20" r:id="rId20"/>
    <s:sheet name="Related Person Transactions (Ta" sheetId="21" r:id="rId21"/>
    <s:sheet name="Net Income Attributable to RM22" sheetId="22" r:id="rId22"/>
    <s:sheet name="Segment Reporting (Tables)" sheetId="23" r:id="rId23"/>
    <s:sheet name="Basis of Presentation (Details)" sheetId="24" r:id="rId24"/>
    <s:sheet name="Recent Accounting Pronounceme25" sheetId="25" r:id="rId25"/>
    <s:sheet name="Revenue Recognition (Details)" sheetId="26" r:id="rId26"/>
    <s:sheet name="Income Taxes (Details)" sheetId="27" r:id="rId27"/>
    <s:sheet name="Fair Value of Financial Instr28" sheetId="28" r:id="rId28"/>
    <s:sheet name="Related Person Transactions (De" sheetId="29" r:id="rId29"/>
    <s:sheet name="Shareholders' Equity (Details)" sheetId="30" r:id="rId30"/>
    <s:sheet name="Per Common Share Amounts (Detai" sheetId="31" r:id="rId31"/>
    <s:sheet name="Net Income Attributable to RM32" sheetId="32" r:id="rId32"/>
    <s:sheet name="Segment Reporting (Details)" sheetId="33" r:id="rId33"/>
    <s:sheet name="Separation Expense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Jun. 30, 2016</t>
  </si>
  <si>
    <t>Aug. 08, 2016</t>
  </si>
  <si>
    <t>Entity Registrant Name</t>
  </si>
  <si>
    <t>RMR Group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Non-accelerated Filer</t>
  </si>
  <si>
    <t>Document Fiscal Year Focus</t>
  </si>
  <si>
    <t>Document Fiscal Period Focus</t>
  </si>
  <si>
    <t>Q3</t>
  </si>
  <si>
    <t>Class A common shares</t>
  </si>
  <si>
    <t>Entity Common Stock, Shares Outstanding</t>
  </si>
  <si>
    <t>Class B-1 common shares</t>
  </si>
  <si>
    <t>Class B-2 common shares</t>
  </si>
  <si>
    <t>Condensed Consolidated Balance Sheets (Unaudited) - USD ($) $ in Thousands</t>
  </si>
  <si>
    <t>Sep. 30, 2015</t>
  </si>
  <si>
    <t>Current assets:</t>
  </si>
  <si>
    <t>Cash and cash equivalents</t>
  </si>
  <si>
    <t>Due from related parties</t>
  </si>
  <si>
    <t>Prepaid and other current assets</t>
  </si>
  <si>
    <t>Total current assets</t>
  </si>
  <si>
    <t>Furniture and equipment</t>
  </si>
  <si>
    <t>Leasehold improvements</t>
  </si>
  <si>
    <t>Capitalized software costs</t>
  </si>
  <si>
    <t>Total property and equipment</t>
  </si>
  <si>
    <t>Accumulated depreciation</t>
  </si>
  <si>
    <t>Total Property and Equipment, Net</t>
  </si>
  <si>
    <t>Due from related parties, net of current portion</t>
  </si>
  <si>
    <t>Deferred tax asset</t>
  </si>
  <si>
    <t>Other assets, net of amortization</t>
  </si>
  <si>
    <t>Total assets</t>
  </si>
  <si>
    <t>Current liabilities:</t>
  </si>
  <si>
    <t>Accounts payable, accrued expenses and deposit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Equity:</t>
  </si>
  <si>
    <t>Additional paid in capital</t>
  </si>
  <si>
    <t>Retained earnings</t>
  </si>
  <si>
    <t>Cumulative other comprehensive income (loss)</t>
  </si>
  <si>
    <t>Cumulative common distributions</t>
  </si>
  <si>
    <t>Total Shareholders and Members equity</t>
  </si>
  <si>
    <t>Noncontrolling interest</t>
  </si>
  <si>
    <t>Total equity</t>
  </si>
  <si>
    <t>Total liabilities and equity</t>
  </si>
  <si>
    <t>Common stock</t>
  </si>
  <si>
    <t>Condensed Consolidated Balance Sheet (Parenthetical) - $ / shares</t>
  </si>
  <si>
    <t>Common stock shares issued</t>
  </si>
  <si>
    <t>Common stock, par value (in dollars per share)</t>
  </si>
  <si>
    <t>Common stock shares authorized</t>
  </si>
  <si>
    <t>Common stock shares outstanding</t>
  </si>
  <si>
    <t>Condensed Consolidated Statements of Comprehensive Income (Unaudited) - USD ($) shares in Thousands, $ in Thousands</t>
  </si>
  <si>
    <t>3 Months Ended</t>
  </si>
  <si>
    <t>Jun. 30, 2015</t>
  </si>
  <si>
    <t>Revenues</t>
  </si>
  <si>
    <t>Management services</t>
  </si>
  <si>
    <t>Reimbursable payroll and related costs</t>
  </si>
  <si>
    <t>Advisory services</t>
  </si>
  <si>
    <t>Total revenues</t>
  </si>
  <si>
    <t>Expenses</t>
  </si>
  <si>
    <t>Compensation and benefits</t>
  </si>
  <si>
    <t>Separation expense</t>
  </si>
  <si>
    <t>General and administrative</t>
  </si>
  <si>
    <t>Depreciation expense</t>
  </si>
  <si>
    <t>Total expenses</t>
  </si>
  <si>
    <t>Operating Income (Loss), Total</t>
  </si>
  <si>
    <t>Interest and other income</t>
  </si>
  <si>
    <t>Unrealized losses attributable to changes in fair value of stock accounted for under the fair value option</t>
  </si>
  <si>
    <t>Income before income tax expense and equity in earnings of investee</t>
  </si>
  <si>
    <t>Income tax expense</t>
  </si>
  <si>
    <t>Equity in earnings of investee</t>
  </si>
  <si>
    <t>Net income</t>
  </si>
  <si>
    <t>Net income attributable to noncontrolling interest</t>
  </si>
  <si>
    <t>Net income attributable to RMR Inc.</t>
  </si>
  <si>
    <t>Other comprehensive income (loss):</t>
  </si>
  <si>
    <t>Foreign currency translation adjustments</t>
  </si>
  <si>
    <t>Unrealized loss in investment in available for sale securities</t>
  </si>
  <si>
    <t>Equity interest in investee's unrealized gains (losses)</t>
  </si>
  <si>
    <t>Other comprehensive income (loss)</t>
  </si>
  <si>
    <t>Comprehensive income</t>
  </si>
  <si>
    <t>Comprehensive income attributable to noncontrolling interest</t>
  </si>
  <si>
    <t>Comprehensive income attributable to RMR Inc.</t>
  </si>
  <si>
    <t>Weighted average common shares outstanding - basic and diluted</t>
  </si>
  <si>
    <t>Net income attributable to RMR Inc. per common shares - basic and diluted</t>
  </si>
  <si>
    <t>Condensed Consolidated Statements of Shareholders' Equity (Unaudited) - USD ($) $ in Thousands</t>
  </si>
  <si>
    <t>Total Shareholders' Equity</t>
  </si>
  <si>
    <t>Common sharesClass A common shares</t>
  </si>
  <si>
    <t>Common sharesClass B-1 common shares</t>
  </si>
  <si>
    <t>Common sharesClass B-2 common shares</t>
  </si>
  <si>
    <t>Additional Paid In Capital</t>
  </si>
  <si>
    <t>Retained Earnings</t>
  </si>
  <si>
    <t>Cumulative Other Comprehensive Income</t>
  </si>
  <si>
    <t>Cumulative Common Distributions</t>
  </si>
  <si>
    <t>Noncontrolling Interest</t>
  </si>
  <si>
    <t>Total</t>
  </si>
  <si>
    <t>Increase (Decrease) in Shareholders' Equity</t>
  </si>
  <si>
    <t>Share grants</t>
  </si>
  <si>
    <t>Balance at Sep. 30, 2015</t>
  </si>
  <si>
    <t>Incentive fee allocable to ABP Trust</t>
  </si>
  <si>
    <t>Tax distributions to Member</t>
  </si>
  <si>
    <t>Common share distributions</t>
  </si>
  <si>
    <t>Other comprehensive income</t>
  </si>
  <si>
    <t>Balance at Jun. 30, 2016</t>
  </si>
  <si>
    <t>Condensed Consolidated Statements of Cash Flows (Unaudited) - USD ($) $ in Thousands</t>
  </si>
  <si>
    <t>Operating activities</t>
  </si>
  <si>
    <t>Net income (loss)</t>
  </si>
  <si>
    <t>Adjustments to reconcile net income to net cash from operating activities:</t>
  </si>
  <si>
    <t>Straight line office rent amortization</t>
  </si>
  <si>
    <t>Amortization expense related to other asset</t>
  </si>
  <si>
    <t>Deferred income taxes</t>
  </si>
  <si>
    <t>Dividend income</t>
  </si>
  <si>
    <t>Revenues paid in common shares of Managed REITs</t>
  </si>
  <si>
    <t>Gain on sale of shares</t>
  </si>
  <si>
    <t>Other Noncash Expense</t>
  </si>
  <si>
    <t>Changes in assets and liabilities:</t>
  </si>
  <si>
    <t>Accounts receivable</t>
  </si>
  <si>
    <t>Due to related parties</t>
  </si>
  <si>
    <t>Net cash from operating activities</t>
  </si>
  <si>
    <t>Investing activities</t>
  </si>
  <si>
    <t>Purchase of property and equipment</t>
  </si>
  <si>
    <t>Proceeds from sale of shares</t>
  </si>
  <si>
    <t>Proceeds from disposal of assets</t>
  </si>
  <si>
    <t>Dividends received from investment in REITs</t>
  </si>
  <si>
    <t>Purchase of investment in RMR LLC</t>
  </si>
  <si>
    <t>Net cash (used in) provided by investing activities</t>
  </si>
  <si>
    <t>Financing activities</t>
  </si>
  <si>
    <t>Proceeds from Issuance of Common Stock</t>
  </si>
  <si>
    <t>Distributions to noncontrolling interest</t>
  </si>
  <si>
    <t>Members distribution</t>
  </si>
  <si>
    <t>Distributions to common shareholders</t>
  </si>
  <si>
    <t>Net cash used in financing activities</t>
  </si>
  <si>
    <t>Effect of exchange rate fluctuations on cash and cash equivalents</t>
  </si>
  <si>
    <t>Cash and Cash Equivalents, Period Increase (Decrease), Total</t>
  </si>
  <si>
    <t>Cash and cash equivalents at beginning of year</t>
  </si>
  <si>
    <t>Cash and cash equivalents at end of year</t>
  </si>
  <si>
    <t>Supplemental cash flow information</t>
  </si>
  <si>
    <t>Income taxes paid</t>
  </si>
  <si>
    <t>Supplemental schedule of non-cash activities</t>
  </si>
  <si>
    <t>Establishment of deferred taxes, net of amounts payable under tax receivable agreement</t>
  </si>
  <si>
    <t>Non-cash equity activity</t>
  </si>
  <si>
    <t>Establishment of other asset</t>
  </si>
  <si>
    <t>Proceeds from the issuance of common shares received in Managed REIT shares</t>
  </si>
  <si>
    <t>Purchase of investment in RMR LLC in Managed REIT shares</t>
  </si>
  <si>
    <t>Basis of Presentation</t>
  </si>
  <si>
    <t>Note 1 - Basis of Presentation
The RMR Group Inc., or RMR Inc., a Maryland corporation, is a holding company and substantially all of its business is conducted by its majority owned subsidiary The RMR Group LLC, or RMR LLC, historically a Delaware limited liability company and, as of June 5, 2015, a Maryland limited liability company. In these financial statements, unless otherwise indicated, “we,” us” and “our” refer to RMR Inc. and its direct and indirect subsidiaries. RMR Inc. serves as the sole managing member of RMR LLC and, in that capacity, operates and controls the business and affairs of RMR LLC. RMR Inc. was incorporated in Maryland on May 28, 2015 in contemplation of the June 5, 2015 transaction described in Note 6, Related Person Transactions , or the Up-C Transaction. Prior to the Up-C Transaction, RMR Inc. had not engaged in any business or other activities, except in connection with its incorporation.
The Up-C Transaction and preceding reorganization transactions resulted in a change in the reporting entity for periods prior to June 5, 2015 due to the contribution to RMR LLC of operating entities under common control as described in our Annual Report on Form 10-K for the year ended September 30, 2015, or our Annual Report. These operating entities were then wholly owned by ABP Trust (formerly known as Reit Management &amp; Research Trust), historically a Massachusetts business trust, and as of January 20, 2016, a Maryland statutory trust, or by Barry M. Portnoy and Adam D. Portnoy, our Founders, who are the beneficial owners of ABP Trust. ABP Trust and its beneficial owners are referred to herein collectively as the Members. The operating entities include RMR Advisors LLC, a Maryland limited liability company which was formerly a Massachusetts corporation named RMR Advisors, Inc., or RMR Advisors, and RMR Intl LLC, a Maryland limited liability company, or RMR Intl. These transactions among entities under common control have been accounted for using the pooling method of accounting as if the operations of RMR Advisors and RMR Intl were consolidated as of the beginning of the earliest period presented in our condensed consolidated financial statements and the ownership structure as of June 5, 2015 had been in existence throughout the periods covered by our condensed consolidated financial statements.
RMR Inc. owns 15,007,500 class A membership units of RMR LLC, or Class A Units, and 1,000,000 class B membership units of RMR LLC, or Class B Units. The aggregate RMR LLC membership units RMR Inc. owns represent 51.6% of the economic interest of RMR LLC. We refer to economic interest as the right of a holder of a Class A Unit or Class B Unit to share in distributions made by RMR LLC and, upon liquidation, dissolution or winding up of RMR LLC, to share in the assets of RMR LLC after payments to creditors. ABP Trust owns 15,000,000 redeemable Class A Units, representing 48.4% of the economic interest of RMR LLC, which is presented as a noncontrolling interest within the condensed consolidated financial statements.
RMR LLC was founded in 1986 to manage public investments in real estate and, as of June 30, 2016, managed a diverse portfolio of publicly owned real estate and real estate related businesses. RMR LLC manages: Government Properties Income Trust, or GOV, a publicly traded real estate investment trust, or REIT, that primarily owns properties that are majority leased to government tenants; Hospitality Properties Trust, or HPT, a publicly traded REIT that primarily owns hotels and travel centers; Select Income REIT, or SIR, a publicly traded REIT that primarily owns properties leased to single tenants throughout the United States and leased lands in Hawaii; and Senior Housing Properties Trust, or SNH, a publicly traded REIT that primarily owns senior living communities and medical office buildings. Hereinafter, GOV, HPT, SIR and SNH are collectively referred to as the Managed REITs. RMR LLC also provides management services to other publicly traded and private businesses, including: Five Star Quality Care, Inc., or Five Star, an operator of senior living communities, many of which are owned by SNH; Sonesta International Hotels Corporation, or Sonesta, a privately owned manager and franchisor of hotels, resorts and cruise ships in the United States, Latin America, the Caribbean and the Middle East, some of whose U.S. hotels are owned by HPT; and TravelCenters of America LLC, or TA, an operator of travel centers along the U.S. Interstate Highway System, many of which are owned by HPT, convenience stores with retail gas stations and restaurants. Hereinafter, Five Star, Sonesta and TA are collectively referred to as the Managed Operators. In addition, RMR LLC also provides management services to certain related private companies, including Affiliates Insurance Company, or AIC, an Indiana insurance company, and ABP Trust and its subsidiaries. During the nine months ended June 30, 2015, RMR LLC provided transition services to Equity Commonwealth, or EQC, a publicly traded REIT that primarily owns office properties.
RMR Advisors was founded in 2002. RMR Advisors is the advisor to RMR Real Estate Income Fund, or RIF. RIF is a closed end investment company focused on investing in real estate securities, including REITs and other dividend paying securities, but excluding our Client Companies, as defined below.
RMR Intl was founded in 2012 and is the owner of RMR Australia Asset Management Pty Ltd, or RMR Australia, a company founded in 2012 to manage properties owned by EQC located in Australia. RMR Australia holds an Australian financial services license granted by the Australian Securities &amp; Investments Commission.
In these financial statements, we refer to the Managed REITs, the Managed Operators, RIF, AIC and ABP Trust as our Client Companie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Note 2. Recent Accounting Pronouncements
In May 2014, the Financial Accounting Standards Board, or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have not yet determined the effects, if any, that the adoption of ASU 2014-09 may have on our financial position, results of operations, cash flows or disclosures.
In November 2015, the FASB issued ASU No. 2015-17, Income Taxes: Balance Sheet Classification of Deferred Taxes , which is intended to improve how deferred taxes are classified on organizations’ balance sheets by eliminating the current requirement for organizations to present deferred tax liabilities and assets as current and noncurrent in a classified balance sheet. We adopted this ASU effective October 1, 2015 and have applied the requirements retrospectively to all periods presented. The adoption of this standard resulted in the reclassification of $3,398 from prepaid and other current assets to deferred income tax assets in our condensed consolidated balance sheet as of September 30, 2015.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including interim periods within those fiscal years. We are currently assessing the potential impact that adoption of ASU No. 2016-13 will have on our condensed consolidated financial statements.</t>
  </si>
  <si>
    <t>Revenue Recognition</t>
  </si>
  <si>
    <t>Note 3. Revenue Recognition
Revenues from services that we provide are recognized as earned in accordance with contractual agreements. In the periods presented, management and advisory services revenue consists principally of business management fees, property management fees and advisory fees earned from our Client Companies.
Business Management and Incentive Fees—Managed REITs
We earn base business management fees from the Managed REI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REIT’s monthly financial statements and average market capitalization during the month. For purposes of these fees, a Managed REIT’s assets under management do not include shares it owns of another Client Company.
As part of the Up ‑C Transaction, which is more fully described in Note 6 below and in our Annual Report, RMR LLC and each of the Managed REITs entered into amended and restated business management agreements and amended and restated property management agreements. Each of our amended management agreements have terms that end on December 31, 2036, and automatically extend on December 31 st of each year so that the terms of the agreements thereafter end on the 20 th anniversary of the date of the extension. Each of the Managed REITs has the right to terminate each amended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We have the right to terminate the amended management agreements for good reason, as defined therein.
Under our amended management agreements with the Managed REITs, if a Managed REIT terminates one or both of our amended management agreements with that Managed REIT for convenience, or if we terminate one or both of our amended management agreements with a Managed REIT for good reason, the Managed REIT has agreed to pay us a termination fee in an amount equal to the sum of the present values of the Managed REIT’s monthly future fees, as defined therein, for the terminated amended management agreement(s) for the remaining term. If a Managed REIT terminates one or both of our amended management agreements for a performance reason, as defined therein, the Managed REIT has agreed to pay to us the termination fee calculated as described above, but assuming a remaining term of 10 years. No Managed REIT has agreed to pay any termination fee if it terminates one or both of our amended management agreements with that Managed REIT for cause or as a result of a change of control of us, as defined in the applicable management agreement.
During the period January 1, 2014 until June 5, 2015, the base business management fee was paid 90.0% in cash and 10.0% in the applicable REIT’s common shares, which were fully vested when issued. The number of the REIT’s common shares issued in payment of the base business management fee for each month equaled 10.0% of the total base management fee for the REIT for that month divided by the average daily closing price on the New York Stock Exchange of its common shares during that month. The amended management agreements require that all of the management fees payable from the Managed REITs to us after June 5, 2015 be paid in cash.
Under the business management agreements, we also have the ability to earn annual incentive business management fees from the Managed REITs. The incentive business management fees are contingent performance based fees which are only recognized when earned at the end of each respective measurement period or termination of the related management agreement. The incentive fees are calculated for each Managed REIT as 12.0% of the product of (a) the equity market capitalization of the Managed REIT, as defined in the applicable business management agreement, and (b) the amount, expressed as a percentage, by which the Managed REIT’s total return per share, as defined in the applicable business management agreement, exceeded th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fee in respect of calendar year 2015 is the two year period that ended on December 31, 2015 and for calendar years thereafter, the three year period ended on December 31 of that calendar year. The amended management agreements require that any incentive fee payable by the Managed REITs to us after June 5, 2015 be paid in cash.
We earned aggregate base business management fees of $26,623 and $27,070 for the three months ended June 30, 2016 and 2015, respectively, and $76,628 and $76,763 for the nine months ended June 30, 2016 and 2015, respectively, from the Managed REITs. We earned aggregate incentive business management fees from the Managed REITs of $62,263 and zero for the nine months ended June 30, 2016 and 2015, respectively. Incentive business management fees recognized as earned in the nine months ended June 30, 2016 were earned in respect of the 2015 calendar year. Under the agreements entered into for the Up-C Transaction, ABP Trust is entitled to receive a pro rata share of any incentive business management fee earned for the 2015 calendar year, based on the number of days in 2015 to June 5, 2015, the effective date of the Up-C Transaction. Accordingly, $26,611 of the incentive business management fee was allocated to ABP Trust. See Note 6 below .
Business Management Fees—Managed Operators, ABP Trust and AIC
We earn business management fees from the Managed Operators and ABP Trust pursuant to business management agreements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 fuel revenues and (iv) in the case of ABP Trust, revenues from all sources reportable under GAAP. We earn business management fees from AIC pursuant to a management agreement equal to 3.0% of its total premiums paid under active insurance underwritten or arranged by AIC. These fees are estimated and payable monthly in advance. We earned aggregate business management fees from the Managed Operators, ABP Trust and AIC of $6,804 and $6,181 for the three months ended June 30, 2016 and 2015, respectively, and $19,121 and $18,229 for the nine months ended June 30, 2016 and 2015,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of $8,440 a nd $7, 731 , for the three months ended June 30, 2016 and 2015, respectively , and $ 24,870 and $21,400 for the nine months ended June 30, 2016 and 2015, respectively.
Reimbursable Payroll and Related Costs
Pursuant to certain of our management agreements, the companies to which we provide management services pay or reimburse us for expenses incurred on their behalf. In accordance with FASB Accounting Standards Codification, or ASC, 605 Revenue Recognition , we present certain payroll and related cost reimbursements we receive as revenue. A significant portion of these reimbursable payroll and related costs arises from services we provide pursuant to our property management agreements that are charged or passed through to and were paid by tenants of our Client Companies. We realized reimbursable payroll and related costs of $9,744 and $6,427 for the three months ended June 30, 2016 and 2015, respectively, and $25,993 and $20,535 for the nine months ended June 30, 2016 and 2015, respectively .
Our reimbursable payroll and related cos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the condensed consolidated statements of comprehensive income over the requisite service period. We record an equal offsetting amount as compensation and benefits expense for all of our payroll and related cost revenues. Equity based compensation expense and related reimbursements were $2,128 and $953 for the three months ended June 30, 2016 and 2015 , respectively, and $4,971 and $4,435 for the nine months ended June 30, 2016 and 2015, respectively.
We report all other expenses we incur on behalf of our Client Companies on a net basis as the management agreements provide that reimbursable expenses are to be billed directly to the client. This net basis accounting method is supported by some or all of the following factors, which we have determined defines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Fees—RIF
We earn advisory fees pursuant to an advisory agreement with RIF at the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evidenced by notes, commercial paper or other similar instruments issued by RIF. We earned advisory fees of $600 and $596 for the three months ended June 30, 2016 and 2015, respectively, and $1,741 and $1,801 for the nine months ended June 30, 2016 and 2015, respectively.
EQC Termination and Cooperation Agreement
Pursuant to a Termination and Cooperation Agreement dated September 30, 2014, or the Termination and Cooperation Agreement, RMR LLC assisted EQC in the transition of EQC’s management and operations through February 28, 2015, and EQC paid RMR LLC $174 and $6,097 for the three and nine months ended June 30, 2015, respectively, for transition services. Also, we continued to provide certain services for EQC in Australia until October 31, 2015 and earned zero and $58 for the three and nine months ended June 30, 2016, respectively, for these services.</t>
  </si>
  <si>
    <t>Income Taxes</t>
  </si>
  <si>
    <t>Note 4. Income Taxes
As a result of the Up ‑C Transaction, we became the sole managing member of RMR LLC. RMR LLC is treated as a partnership for U.S. federal and most applicable state and local income tax purposes. In addition, on June 1, 2015 and June 3, 2015, respectively, RMR Intl and RMR Advisors became wholly owned disregarded subsidiaries of RMR LLC.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We are a corporation subject to U.S. federal and state income tax with respect to our allocable share of any taxable income of RMR LLC and its wholly owned subsidiaries.
For the three and nine months ended June 30, 2016, we recognized income tax expense of $4,504 and $ 19,904 , respectively, which includes $2,837 and $16,182 , respectively, of U.S. federal income tax and $1,667 and $3,722 , respectively, of state income taxes . For the three and nine months ended June 30, 2015, we recognized income tax expense of $651 and $654 , respectively, which includes $574 of U.S. federal income tax for both periods and $77 and $80 , respectively, of state income taxes.
As of June 30, 2016, we had a net deferred tax asset of $45,383 , which is primarily a result of the Up-C Transaction. For further information about the Up-C Transaction, please refer to Note 6 below and our Annual Report.
A reconciliation of the statutory income tax rate to the effective tax rate is as follows:
Three Months Ended
Nine Months Ended
June 30, 2016
June 30, 2016
Income taxes computed at the federal statutory rate
%
%
State taxes, net of federal benefit
%
%
Net income attributable to non-controlling interest
%
%
Income tax rate
%
%
Prior to June 5, 2015, RMR LLC was a single member limited liability company and together with its sole owner was classified as an S corporation for tax purposes and generally not subject to federal and most state income taxes. Also prior to June 5, 2015, RMR Advisors and RMR Intl were classified as an S corporation and partnership, respectively, for income tax purposes and were also generally not subject to federal and most state income taxes. RMR Intl conducted business in Australia through a foreign entity that was subject to Australian income tax and has certain deferred tax assets. We have determined that it is more likely than not that RMR Intl will not realize the benefit of its deferred tax assets, and therefore, we maintain a full valuation allowance for its deferred tax assets.
ASC 740, Income Taxes , provides a model for how a company should recognize, measure and present in its financial statements uncertain tax positions that have been taken or are expected to be taken with respect to all open years and in all significant jurisdictions.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ne 30, 2016 and September 30, 2015, we have no uncertain tax positions.</t>
  </si>
  <si>
    <t>Fair Value of Financial Instruments</t>
  </si>
  <si>
    <t>Note 5. Fair Value of Financial Instruments
As of June 30, 2016 and September 30, 2015, the fair values of our financial instruments, which include cash and cash equivalents, amounts due from related parties and accounts payable, accrued expenses and deposits, were not materially different from their carrying values due to the short term nature of these financial instruments.
The following are our assets and liabilities that all have been measured at fair value using Level 1 inputs in the fair value hierarchy as of June 30, 2016 and September 30, 2015:
June 30,
September 30,
2016
2015
Money market funds included in cash and cash equivalents
$
$
Current portion of due from related parties related to share based payment awards
Long term portion of due from related parties related to share based payment awards
Current portion of accounts payable, accrued expenses and deposits related to share based payment awards
Long term portion of employer compensation liability related to share based payment awards</t>
  </si>
  <si>
    <t>Related Person Transactions</t>
  </si>
  <si>
    <t>Note 6. Related Person Transactions
Our Founders are the beneficial owners and trustees of ABP Trust, which for the periods prior to June 5, 2015 was the sole owner of RMR LLC. ABP Trust owns (i) all of the outstanding shares of Class B ‑1 common stock of RMR Inc., or Class B-1 Common Shares; (ii) all of the outstanding shares of Class B ‑2 common stock of RMR Inc., or Class B-2 Common Shares; and (iii) 15,000,000 Class A Units. For the periods prior to June 5, 2015, our Founders also were the owners of RMR Advisors and RMR Intl. Our Founders are directors of AIC and the shareholders and directors of Sonesta. Our Founders are directors and officers of RMR Inc. and officers of RMR LLC. Our Founders are also managing trustees of each of the Managed REITs; and, as of June 30, 2016, the Managed REITs collectively owned a majority of the outstanding shares of Class A common stock of RMR Inc., or Class A Common Shares. Barry M. Portnoy is a managing director of Five Star and of TA. All of the executive officers of the Managed REITs and many of the executive officers of the Managed Operators are also officers of RMR LLC.
Revenues from Related Parties
For the three and nine months ended June 30, 2016 and 2015, we recognized revenues from related parties (excluding incentive business management fees) as set forth in the following table:
For the Three Months Ended June 30,
For the Nine Months Ended June 30,
2016
2015
2016
2015
$
%
$
%
$
%
$
%
Managed REITs:
GOV
$
$
$
$
HPT
SIR
SNH
Managed Operators:
Five Star
Sonesta
TA
Other:
AIC
RIF
ABP Trust
Other unrelated parties
-
$
$
$
$
On December 31, 2015, RMR LLC also earned a $62,263 incentive business management fee from HPT pursuant to our business management agreement with HPT. Pursuant to the RMR LLC Operating Agreement, ABP Trust was entitled to receive a pro rata share of any incentive business management fee earned by RMR LLC for the 2015 calendar year based on the number of days in 2015 to June 5, 2015, the effective date of the Up-C Transaction; the pro rata portion of the $62,263 incentive fee allocated solely to ABP Trust was $26,611 . In January 2016, HPT paid RMR LLC this $62,263 incentive fee and RMR LLC paid ABP Trust $26,611 . We earned no other incentive fees during the periods presented.
Investments in Managed REITs, RIF and AIC
For periods prior to June 5, 2015, we were paid a part of our base business management fees from the Managed REITs in common shares of each Managed REIT. During the three and nine months ended June 30, 2015, we received shares for such services as follows:
During the Three Months Ended
During the Nine Months Ended
June 30, 2015
June 30, 2015
No. of
No. of
REIT
Shares
Value
Shares
Value
GOV
$
$
HPT
SIR
SNH
$
$
Cash dividends that we received on the shares of the Managed REITs which we owned during the three and nine months ended June 30, 2015 totaled $375 and $1,237 , respectively, and are reported as interest and other income in our condensed consolidated statements of comprehensive income.
We also historically owned shares of RIF, for which our quarterly dividend distributions were reinvested in purchasing additional RIF shares. For the three and nine months ended June 30, 2015, we purchased zero and 1,068 shares for zero and $22 , respectively, pursuant to this dividend reinvestment program.
AIC was formed in 2008 and provides a combined property insurance program for its shareholders, including the companies to which we provide management services. For the three and nine months ended June 30, 2015, RMR LLC or its transferee, ABP Trust, the Managed REITs, Five Star and TA each owned 14.3% of AIC.
Our investments in the Managed REITs, RIF and AIC were distributed by RMR LLC to ABP Trust at their respective carrying values prior to the Up-C Transaction.
Amounts due from related parties
The following table represents amounts due from related parties as of the dates listed:
June 30,
September 30,
2016
2015
Managed REITs:
GOV
$
$
HPT
SIR
SNH
Managed Operators:
Five Star
Sonesta
TA
Other Client Companies:
AIC
ABP Trust
$
$
Leases
As of June 30, 2016 , we leased from ABP Trust and certain Managed REITs office space for use as our headquarters and local offices. We incurred rental expense under related party leases aggregating $1,077 and $902 for the three months ended June 30, 2016 and 2015, respectively, and $3,190 and $2,983 for the nine months ending June 30, 2016 and 2015,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The Up-C Transaction
On June 5, 2015, our Founders, ABP Trust and the Managed REITs were parties to the Up-C Transaction. In the Up-C Transaction: (a) ABP Trust contributed $11,520 in cash to RMR Inc. which RMR Inc. subsequently contributed to RMR LLC; (b) RMR LLC issued 1,000,000 Class B Units to RMR Inc.; (c) GOV contributed 700,000 of its common shares and $3,917 in cash to RMR Inc., HPT contributed 1,490,000 of its common shares and $12,622 in cash to RMR Inc., SIR contributed 880,000 of its common shares and $15,880 in cash to RMR Inc. and SNH contributed 2,345,000 of its common shares and $13,967 in cash to RMR Inc.; (d) RMR Inc. issued 1,000,000 Class B-1 Common Shares and 15,000,000 Class B-2 Common Shares to ABP Trust; (e) RMR Inc. issued 1,541,201 shares of Class A Common Shares to GOV, 5,019,121 Class A Common Shares to HPT, 3,166,891 Class A Common Shares to SIR and 5,272,787 Class A Common Shares to SNH; (f) ABP Trust delivered to RMR Inc. 15,000,000 of the 30,000,000 Class A Units it then owned; and (g) RMR Inc. delivered to ABP Trust the shares and cash which had been contributed to RMR Inc. by the Managed REITs. Pursuant to the Up-C Transaction agreements, the Managed REITs agreed to distribute approximately half of our Class A Common Shares they acquired in the Up-C Transaction to their respective shareholders as a special distribution. This distribution took place on December 14, 2015. As a result of the Up-C Transaction, RMR LLC became a subsidiary of RMR Inc., RMR Inc. became the Managing Member of RMR LLC and each Managed REIT became the owner of more than 5.0% of the outstanding Class A Common Shares of RMR Inc. For further information regarding the Up-C Transaction, please refer to our Annual Report.
In the Up ‑C Transaction, the Managed REITs contributed cash and shares of the Managed REITs with a combined value of $167,764 to RMR Inc. The transaction agreements calculated the value of the Managed REITs’ common shares using a 20 business day volume weighted average trading price, or $126,40 0; however, for accounting purposes, the common shares were valued at the closing price of those shares on the date of the Up ‑C Transaction, or $121,378 . Also, for purposes of GAAP, we concluded that the consideration received from the Managed REITs for the Class A Common Shares represented a discount to the fair value of RMR Inc.’s Class A Common Shares; and as a result, we recorded $193,806 in other assets under ASC 605 ‑50, Consideration Given to a Customer . The consideration received from the Managed REITs was allocated to the 15,000,000 Class A Common Shares and the 20 year management agreements under the relative selling price method in accordance with ASC 605 ‑25, Multiple Element Arrangements, using our best estimate of selling price for each of the deliverables. The other assets of $193,806 are being amortized against revenue recognized related to the management agreements with the Managed REITs using the straight line method through the period ended December 31, 2035. We reduced revenue by $2,354 and $645 for the three months ended June 30, 2016 and 2015, respectively, and $7,062 and $645 for the nine months ended June 30, 2016 and 2015, respectively, related to the amortization of these other assets. As of June 30, 2016, the unamortized amount of this asset was $183,745 .
Pursuant to the Up-C Transaction agreements, on December 14, 2015, GOV, HPT, SIR and SNH distributed 768,032 , 2,515,344 , 1,580,055 and 2,635,379 Class A Common Shares, respectively, to their respective shareholders, which represented approximately half of the Class A Common Shares that each received in the Up-C Transaction, and we facilitated this distribution by filing a registration statement with the U.S. Securities and Exchange Commission, or the SEC, to register the Class A Common Shares being distributed and by listing those shares on The NASDAQ Stock Market LLC, or NASDAQ.
Tax Related Payments
In the Up-C Transaction, we entered into the Tax Receivable Agreement with ABP Trust which provides for the payment by RMR Inc. to ABP Trust of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During the nine months ended June 30, 2016, we made no payments to ABP Trust pursuant to this agreement. As of June 30, 2016, our condensed consolidated balance sheet reflects a liability related to the Tax Receivable Agreement of $65,834 , of which we expect to pay $929 to ABP Trust during the fourth quarter of fiscal 2016.
Under the RMR LLC Operating Agreement, RMR LLC is also required to make certain pro rata distributions to each member of RMR LLC quarterly on the basis of the assumed tax liabilities of its members. For the nine months ended June 30, 2016, pursuant to the RMR LLC Operating Agreement, RMR LLC made required quarterly tax distributions to holders of its membership units totaling $49,995 , of which $25,800 was distributed to us and $24,195 was distributed to ABP Trust, based on each membership unit holder’s respective ownership percentage. The $25,800, distributed to us was eliminated in our condensed consolidated financial statements, and the $24,195 distributed to ABP Trust was recorded as a reduction of their noncontrolling interest. We used funds from this distribution for payment of certain U.S. federal and state income tax liabilities. We also expect to use funds from this distribution to pay our obligations under the Tax Receivable Agreement .
Other
For the period October 1, 2014 through June 5, 2015, amounts were periodically advanced and repaid between ABP Trust and its then 100.0% owned subsidiary RMR LLC. These advances were due on demand without interest. There were no advances outstanding between ABP Trust and RMR LLC as of June 30, 2016 and September 30, 2015. Also, for the period October 1, 2014 through June 5, 2015, our Founders periodically made loans for working capital to RMR LLC which loans were due on demand and required interest at the minimum monthly adjustable federal rate required for tax reporting. At June 30, 2016 and September 30, 2015, respectively, no loans were outstanding from our Founders to RMR LLC.
Additional information about our related person transactions appears in Note 7 below.</t>
  </si>
  <si>
    <t>Shareholders' Equity</t>
  </si>
  <si>
    <t>Note 7. Shareholders’ Equity
Common Shares
RMR Inc.’s authorized capital stock consists of 31,600,000 Class A Common Shares, 1,000,000 Class B ‑1 Common Shares and 15,000,000 Class B ‑2 Common Shares.
Class A Common Shares entitle holders to one vote for each share held of record on all matters submitted to a vote of shareholders. Class B-1 Common Shares entitle holders to ten votes for each share held of record on all matters submitted to a vote of shareholders. Each Class B-1 Common Share may, at the option of its holder, be converted into a Class A Common Share, on a one for one basis. Class B-2 Common Shares are entitled to ten votes for each share held of record on all matters submitted to a vote of shareholders. RMR Inc.'s Class B-2 Common Shares are paired with Class A Units held by ABP Trust. The Class A Units may, at the option of the holder, be redeemed for Class A Common Shares on a one to one basis, and upon such redemption our Class B-2 Common Shares that are paired with the Class A Units are automatically cancelled. RMR Inc. has the option to settle the redemption in cash. Holders of our Class A Common Shares, Class B ‑1 Common Shares and Class B-2 Common Shares vote together as a single class on all matters submitted to a vote of our common shareholders except as required by law and except for amendments to our charter that materially and adversely affect a single class of common shares, in which case, the affected class of shares shall have the right to vote separately on such amendments.
Issuances
On March 9, 2016, under our equity compensation plan we granted 2,500 of our Class A Common Shares valued at $23.27 per share, the closing price of our Class A Common Shares on NASDAQ on that day, to each of our then three Independent Directors as part of their annual compensation. These Class A Common Shares awarded to our Independent Directors vested immediately and are included in general and administrative expense in our condensed consolidated financial statements. In connection with the grant of Class A Common Shares to our Independent Directors, RMR LLC concurrently issued 7,500 Class A Units to RMR Inc., consistent with the terms of the RMR LLC Operating Agreement.
Distributions
On December 15, 2015, we paid a dividend on our Class A Common Shares and Class B-1 Common Shares, in the amount of $0.5260 per Class A Common Share and Class B-1 Common Share, or $8,416 . This dividend was paid to our shareholders of record as of the close of business on November 25, 2015, which included the Managed REITs and ABP Trust. The amount of this dividend was calculated at a rate of $0.25 per share per quarter pro rata for the period June 5, 2015 to December 14, 2015. This dividend was funded by a distribution from RMR LLC to holders of its membership units in the amount of $0.5260 per unit, or $16,306 , of which $8,416 was distributed to us based on our aggregate ownership of 16,007,500 membership units of RMR LLC and $7,890 was distributed to ABP Trust based on its ownership of 15,000,000 membership units of RMR LLC.
On May 19, 2016, we paid a dividend on our Class A Common Shares and Class B-1 Common Shares, in the amount of $0.2993 per Class A Common Share and Class B-1 Common Share, or $4,791 . This dividend was paid to our shareholders of record as of the close of business on April 25, 2016. The amount of this dividend was calculated as $0.25 per share for the quarter ended March 31, 2016, plus a pro rata dividend in respect of the period from December 14, 2015 through and including December 31, 2015. This dividend was funded by a distribution from RMR LLC to holders of its membership units in the amount of $0.2993 per unit, or $9,280 , of which $4,791 was distributed to us based on our aggregate ownership of 16,007,500 membership units of RMR LLC and $4,489 was distributed to ABP Trust based on its ownership of 15,000,000 membership units of RMR LLC.
On July 12, 2016, we declared a dividend on our Class A Common Shares and Class B-1 Common Shares payable to our shareholders of record as of July 22, 2016, in the amount of $0.25 per Class A Common Share and Class B-1 Common Share, or $4,002 . This dividend will be funded by a distribution by RMR LLC to holders of its membership units in the amount of $0.25 per unit, or $7,752 , of which $4,002 will be distributed to us based upon our aggregate ownership of 16,007,500 membership units of RMR LLC and $3,750 will be distributed to ABP Trust based on its ownership of 15,000,000 membership units of RMR LLC. We expect to pay this dividend on or about August 18, 2016 with cash on hand.</t>
  </si>
  <si>
    <t>Per Common Share Amounts</t>
  </si>
  <si>
    <t>Note 8. Per Common Share Amounts
Earnings per common share for the three and nine months ended June 30, 2016 reflects net income attributable to RMR Inc. divided by our weighted average common shares outstanding. Basic and diluted weighted average common shares outstanding represent our 15,007,500 Class A Common Shares and our 1,000,000 Class B ‑1 Common Shares. Our Class B ‑2 Common Shares, which are paired with ABP Trust’s Class A Units, have no independent economic interest in RMR Inc. and thus are not included as common stock outstanding for purposes of calculating our net income attributable to RMR Inc. per share.
The 15,000,000 Class A Units that we do not own may be redeemed for our Class A Common Shares on a one for one basis, or upon such redemption, we may elect to pay cash instead of issuing Class A Common Shares. Upon redemption of a Class A Unit, our Class B ‑2 Common Share “paired” with such unit is cancelled for no additional consideration. If all outstanding Class A Units were redeemed for our Class A Common Shares in the periods presented our Class A Common Shares outstanding would have been 30,007,500 . In computing the dilutive effect, if any, that the aforementioned redemption would have on earnings per share attributable to RMR Inc., we considered that net income available to holders of our Class A Common Shares would increase due to elimination of the noncontrolling interest (including any tax impact). Accordingly, in the periods presented, such redemption is not reflected in diluted earnings per share as the assumed redemption would be anti ‑dilutive.</t>
  </si>
  <si>
    <t>Net Income Attributable to RMR Inc</t>
  </si>
  <si>
    <t>Net Income Attributable to RMR Inc.</t>
  </si>
  <si>
    <t>Note 9. Net Income Attributable to RMR Inc.
Net income attributable to RMR Inc. for three and nine months ended June 30, 2016, is derived as follows:
Three Months Ended
Nine Months Ended
June 30, 2016
June 30, 2016
Net income before income tax expense
$
$
Add: RMR Inc. franchise tax expense and interest income
Less: incentive fee allocable to ABP Trust
-
Net income before non-controlling interest
Less: non-controlling interest
Net income attributable to RMR Inc. before income tax expense
Less: income tax expense attributable to RMR Inc.
Less: RMR Inc. franchise tax expense and interest income
Net income attributable to RMR Inc.
$
$</t>
  </si>
  <si>
    <t>Segment Reporting</t>
  </si>
  <si>
    <t>Note 10. Segment Reporting
We have one reportable business segment, which is RMR LLC. In the tables below, All Other Operations include the operations of RMR Inc., RMR Advisors and RMR Intl.
Three Months Ended June 30, 2016
All Other
Revenues
RMR LLC (1)
Operations
Total
Management services
$
$
-
$
Reimbursable payroll and related costs
-
Advisory services
-
Total revenues
Expenses
Compensation and benefits
Separation expense
-
General and administrative
Depreciation expense
-
Total expenses
Operating income
Interest and other income
Income before income tax expense
-
Income tax expense
-
Net income (loss)
$
$
$
(1)
Intersegment revenues of $192 recognized by RMR LLC for services provided to the All Other Operations segment have been eliminated in the condensed consolidated financial statements.
Nine Months Ended June 30, 2016
All Other
Revenues
RMR LLC (1)
Operations
Total
Management services
$
$
$
Reimbursable payroll and related costs
-
Advisory services
-
Total revenues
Expenses
Compensation and benefits
Separation expense
-
General and administrative
Depreciation expense
-
Total expenses
Operating income
Interest and other income
Income before income tax expense
Income tax expense
Net income (loss)
$
$
$
(1)
Intersegment revenues of $737 recognized by RMR LLC for services provided to the All Other Operations segment have been eliminated in the condensed consolidated financial statements.
Three Months Ended June 30, 2015
All Other
Revenues
RMR LLC (1)
Operations
Total
Management services
$
$
$
Reimbursable payroll and related costs
-
Advisory services
-
Total revenues
Expenses
Compensation and benefits
General and administrative
Depreciation expense
-
Total expenses
Operating income
Interest and other income
Unrealized losses attributable to changes in fair value of stock
accounted for under the fair value option
Income before income tax benefit (expense) and equity in earnings
of investee
Income tax benefit (expense)
Equity in earnings of investee
-
Net income (loss)
$
$
$
(1)
Intersegment revenues of $297 recognized by RMR LLC for services provided to the All Other Operations segment have been eliminated in the condensed consolidated financial statements.
Nine Months Ended June 30, 2015
All Other
Revenues
RMR LLC (1)
Operations
Total
Management services
$
$
$
Reimbursable payroll and related costs
-
Advisory services
-
Total revenues
Expenses
Compensation and benefits
Separation expense
-
General and administrative
Depreciation expense
-
Total expenses
Operating income
Interest and other income
Unrealized gains (losses) attributable to changes in fair value of stock
accounted for under the fair value option
Income before income tax expense and equity in earnings
of investee
Income tax expense
-
Equity in earnings of investee
-
Net income (loss)
$
$
$
(1)
Intersegment revenues of $893 recognized by RMR LLC for services provided to the All Other Operations segment have been eliminated in the condensed consolidated financial statements.</t>
  </si>
  <si>
    <t>Separation Expense</t>
  </si>
  <si>
    <t>Note 11. Separation Expense
We recognized separation expense of $1,195 for the three months ended June 30, 2016 in connection with employment termination costs.</t>
  </si>
  <si>
    <t>Subsequent Events</t>
  </si>
  <si>
    <t>Note 12. Subsequent Events
On August 5, 2016, RMR LLC acquired assets of Tremont Realty Capital LLC, or Tremont, for an upfront purchase price of $2,200 , excluding transaction costs. Tremont also has the right to receive an “earn out” over the next two years based on a portion of payments that RMR LLC receives from Tremont’s historical business. Tremont principally raises debt and equity capital for owners of commercial real estate and serves as a manager of funds invested in commercial real estate. Tremont is headquartered in Boston, MA and has been in business since 2000.</t>
  </si>
  <si>
    <t>Income Taxes (Tables)</t>
  </si>
  <si>
    <t>Schedule of reconciliation of the differences between the statutory income tax rate to effective tax rate</t>
  </si>
  <si>
    <t>Three Months Ended
Nine Months Ended
June 30, 2016
June 30, 2016
Income taxes computed at the federal statutory rate
%
%
State taxes, net of federal benefit
%
%
Net income attributable to non-controlling interest
%
%
Income tax rate
%
%</t>
  </si>
  <si>
    <t>Fair Value of Financial Instruments (Tables)</t>
  </si>
  <si>
    <t>Schedule of assets and liabilities measured at fair value</t>
  </si>
  <si>
    <t>June 30,
September 30,
2016
2015
Money market funds included in cash and cash equivalents
$
$
Current portion of due from related parties related to share based payment awards
Long term portion of due from related parties related to share based payment awards
Current portion of accounts payable, accrued expenses and deposits related to share based payment awards
Long term portion of employer compensation liability related to share based payment awards</t>
  </si>
  <si>
    <t>Related Person Transactions (Tables)</t>
  </si>
  <si>
    <t>Schedule of revenue from related party</t>
  </si>
  <si>
    <t>For the Three Months Ended June 30,
For the Nine Months Ended June 30,
2016
2015
2016
2015
$
%
$
%
$
%
$
%
Managed REITs:
GOV
$
$
$
$
HPT
SIR
SNH
Managed Operators:
Five Star
Sonesta
TA
Other:
AIC
RIF
ABP Trust
Other unrelated parties
-
$
$
$
$</t>
  </si>
  <si>
    <t>Schedule of investments in related party</t>
  </si>
  <si>
    <t>During the Three Months Ended
During the Nine Months Ended
June 30, 2015
June 30, 2015
No. of
No. of
REIT
Shares
Value
Shares
Value
GOV
$
$
HPT
SIR
SNH
$
$</t>
  </si>
  <si>
    <t>Schedule of amount due from (to) related party</t>
  </si>
  <si>
    <t>June 30,
September 30,
2016
2015
Managed REITs:
GOV
$
$
HPT
SIR
SNH
Managed Operators:
Five Star
Sonesta
TA
Other Client Companies:
AIC
ABP Trust
$
$</t>
  </si>
  <si>
    <t>Net Income Attributable to RMR Inc (Tables)</t>
  </si>
  <si>
    <t>Schedule of net income attributable to parent</t>
  </si>
  <si>
    <t>Three Months Ended
Nine Months Ended
June 30, 2016
June 30, 2016
Net income before income tax expense
$
$
Add: RMR Inc. franchise tax expense and interest income
Less: incentive fee allocable to ABP Trust
-
Net income before non-controlling interest
Less: non-controlling interest
Net income attributable to RMR Inc. before income tax expense
Less: income tax expense attributable to RMR Inc.
Less: RMR Inc. franchise tax expense and interest income
Net income attributable to RMR Inc.
$
$</t>
  </si>
  <si>
    <t>Segment Reporting (Tables)</t>
  </si>
  <si>
    <t>Schedule of segment reporting information</t>
  </si>
  <si>
    <t>Three Months Ended June 30, 2016
All Other
Revenues
RMR LLC (1)
Operations
Total
Management services
$
$
-
$
Reimbursable payroll and related costs
-
Advisory services
-
Total revenues
Expenses
Compensation and benefits
Separation expense
-
General and administrative
Depreciation expense
-
Total expenses
Operating income
Interest and other income
Income before income tax expense
-
Income tax expense
-
Net income (loss)
$
$
$
(1)
Intersegment revenues of $192 recognized by RMR LLC for services provided to the All Other Operations segment have been eliminated in the condensed consolidated financial statements.
Nine Months Ended June 30, 2016
All Other
Revenues
RMR LLC (1)
Operations
Total
Management services
$
$
$
Reimbursable payroll and related costs
-
Advisory services
-
Total revenues
Expenses
Compensation and benefits
Separation expense
-
General and administrative
Depreciation expense
-
Total expenses
Operating income
Interest and other income
Income before income tax expense
Income tax expense
Net income (loss)
$
$
$
(1)
Intersegment revenues of $737 recognized by RMR LLC for services provided to the All Other Operations segment have been eliminated in the condensed consolidated financial statements.
Three Months Ended June 30, 2015
All Other
Revenues
RMR LLC (1)
Operations
Total
Management services
$
$
$
Reimbursable payroll and related costs
-
Advisory services
-
Total revenues
Expenses
Compensation and benefits
General and administrative
Depreciation expense
-
Total expenses
Operating income
Interest and other income
Unrealized losses attributable to changes in fair value of stock
accounted for under the fair value option
Income before income tax benefit (expense) and equity in earnings
of investee
Income tax benefit (expense)
Equity in earnings of investee
-
Net income (loss)
$
$
$
(1)
Intersegment revenues of $297 recognized by RMR LLC for services provided to the All Other Operations segment have been eliminated in the condensed consolidated financial statements.
Nine Months Ended June 30, 2015
All Other
Revenues
RMR LLC (1)
Operations
Total
Management services
$
$
$
Reimbursable payroll and related costs
-
Advisory services
-
Total revenues
Expenses
Compensation and benefits
Separation expense
-
General and administrative
Depreciation expense
-
Total expenses
Operating income
Interest and other income
Unrealized gains (losses) attributable to changes in fair value of stock
accounted for under the fair value option
Income before income tax expense and equity in earnings
of investee
Income tax expense
-
Equity in earnings of investee
-
Net income (loss)
$
$
$
Intersegment revenues of $893 recognized by RMR LLC for services provided to the All Other Operations segment have been eliminated in the condensed consolidated financial statements.</t>
  </si>
  <si>
    <t>Basis of Presentation (Details)</t>
  </si>
  <si>
    <t>Jun. 30, 2016shares</t>
  </si>
  <si>
    <t>ABP Trust</t>
  </si>
  <si>
    <t>Ownership percentage</t>
  </si>
  <si>
    <t>48.40%</t>
  </si>
  <si>
    <t>Redeemable Class A membership units | ABP Trust</t>
  </si>
  <si>
    <t>Membership units (in units)</t>
  </si>
  <si>
    <t>RMR LLC</t>
  </si>
  <si>
    <t>51.60%</t>
  </si>
  <si>
    <t>RMR LLC | Class A membership units</t>
  </si>
  <si>
    <t>RMR LLC | Class B membership units</t>
  </si>
  <si>
    <t>Recent Accounting Pronouncements (Details) $ in Thousands</t>
  </si>
  <si>
    <t>12 Months Ended</t>
  </si>
  <si>
    <t>Sep. 30, 2015USD ($)</t>
  </si>
  <si>
    <t>Reclassification adjustment</t>
  </si>
  <si>
    <t>Prior Period Adjustment</t>
  </si>
  <si>
    <t>Prior period reclassification adjustment</t>
  </si>
  <si>
    <t>Revenue Recognition (Details) - USD ($)</t>
  </si>
  <si>
    <t>Jun. 05, 2015</t>
  </si>
  <si>
    <t>Dec. 31, 2015</t>
  </si>
  <si>
    <t>Business Management and Incentive Fees</t>
  </si>
  <si>
    <t>Incentive fee allocated to related party</t>
  </si>
  <si>
    <t>Property Management Fees</t>
  </si>
  <si>
    <t>Preperty management fee percent based on gross collected rents</t>
  </si>
  <si>
    <t>3.00%</t>
  </si>
  <si>
    <t>Property management fee percent based on the cost of construction</t>
  </si>
  <si>
    <t>Aggregate property management fees</t>
  </si>
  <si>
    <t>Reimbursable Payroll and Related Costs</t>
  </si>
  <si>
    <t>Equity based compensation expense and related reimbursements</t>
  </si>
  <si>
    <t>Advisory Fees</t>
  </si>
  <si>
    <t>Investment Advisory Fees</t>
  </si>
  <si>
    <t>Managed REIT's</t>
  </si>
  <si>
    <t>Business management fees as a percentage of transferred real estate assets</t>
  </si>
  <si>
    <t>0.50%</t>
  </si>
  <si>
    <t>Business management fees as a percentage of average invested capital below the threshold limit</t>
  </si>
  <si>
    <t>0.70%</t>
  </si>
  <si>
    <t>Business management fees as a percentage of average invested capital above the threshold limit</t>
  </si>
  <si>
    <t>Business management fees as a percent of average market capitalization below the threshold limit</t>
  </si>
  <si>
    <t>Business management fees as a percent of average market capitalization above the threshold limit</t>
  </si>
  <si>
    <t>Maximum threshold amount for calculating the business management fees</t>
  </si>
  <si>
    <t>Minimum threshold amount for calculating the business management fees</t>
  </si>
  <si>
    <t>Termination fee remaining term assumption</t>
  </si>
  <si>
    <t>10 years</t>
  </si>
  <si>
    <t>Percentage of business management fees paid in the form of cash</t>
  </si>
  <si>
    <t>90.00%</t>
  </si>
  <si>
    <t>Percentage of business management fees paid in the form of common shares</t>
  </si>
  <si>
    <t>10.00%</t>
  </si>
  <si>
    <t>Contingent incentive business management fee percentage</t>
  </si>
  <si>
    <t>12.00%</t>
  </si>
  <si>
    <t>Measurement period for calculating the annual incentive fee as of December 31, 2015</t>
  </si>
  <si>
    <t>2 years</t>
  </si>
  <si>
    <t>Measurement period for calculating the annual incentive fee after December 31, 2015</t>
  </si>
  <si>
    <t>3 years</t>
  </si>
  <si>
    <t>Aggregate base business management fees</t>
  </si>
  <si>
    <t>Aggregate incentive business management fees</t>
  </si>
  <si>
    <t>AIC</t>
  </si>
  <si>
    <t>Business management fee percent based on total premiums paid</t>
  </si>
  <si>
    <t>Managed Operators, ABP Trust and AIC</t>
  </si>
  <si>
    <t>Business management fee percent based on management agreements</t>
  </si>
  <si>
    <t>0.60%</t>
  </si>
  <si>
    <t>Aggregate business management fees</t>
  </si>
  <si>
    <t>RIF</t>
  </si>
  <si>
    <t>Advisory fee percent</t>
  </si>
  <si>
    <t>0.85%</t>
  </si>
  <si>
    <t>Up C Transaction | ABP Trust</t>
  </si>
  <si>
    <t>RMR LLC | Up C Transaction</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12 months</t>
  </si>
  <si>
    <t>RMR LLC | EQC Termination and Cooperation Agreement | EQC</t>
  </si>
  <si>
    <t>Amount Paid For Transition Service</t>
  </si>
  <si>
    <t>Income Taxes (Details) - USD ($) $ in Thousands</t>
  </si>
  <si>
    <t>Current Income Tax Expense (Benefit), Continuing Operations [Abstract]</t>
  </si>
  <si>
    <t>Income Tax Expense (Benefit)</t>
  </si>
  <si>
    <t>Federal income tax</t>
  </si>
  <si>
    <t>State income tax</t>
  </si>
  <si>
    <t>Reconciliation of the statutory tax rate to effective tax rate</t>
  </si>
  <si>
    <t>Income taxes computed at the federal statutory rate</t>
  </si>
  <si>
    <t>35.00%</t>
  </si>
  <si>
    <t>State taxes, net of federal benefit</t>
  </si>
  <si>
    <t>4.80%</t>
  </si>
  <si>
    <t>Net income attributable to non-controlling interest</t>
  </si>
  <si>
    <t>(19.20%)</t>
  </si>
  <si>
    <t>(23.70%)</t>
  </si>
  <si>
    <t>20.60%</t>
  </si>
  <si>
    <t>16.10%</t>
  </si>
  <si>
    <t>Net deferred tax asset</t>
  </si>
  <si>
    <t>Uncertain tax provisions</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accounts payable, accrued expenses and deposits related to share based payment awards</t>
  </si>
  <si>
    <t>Long term portion of employer compensation liability related to share based payment awards</t>
  </si>
  <si>
    <t>Related Person Transactions (Details) - USD ($) $ in Thousands</t>
  </si>
  <si>
    <t>Dec. 14, 2015</t>
  </si>
  <si>
    <t>Jun. 04, 2015</t>
  </si>
  <si>
    <t>Jul. 12, 2016</t>
  </si>
  <si>
    <t>May 19, 2016</t>
  </si>
  <si>
    <t>Dec. 15, 2015</t>
  </si>
  <si>
    <t>Related party transactions</t>
  </si>
  <si>
    <t>Other unrelated parties</t>
  </si>
  <si>
    <t>Revenues net of incentive business management fees</t>
  </si>
  <si>
    <t>Percentage of revenues from unrelated parties</t>
  </si>
  <si>
    <t>0.00%</t>
  </si>
  <si>
    <t>0.40%</t>
  </si>
  <si>
    <t>4.20%</t>
  </si>
  <si>
    <t>Percentage of revnues</t>
  </si>
  <si>
    <t>100.00%</t>
  </si>
  <si>
    <t>Other incentive business management fees</t>
  </si>
  <si>
    <t>Cash dividend</t>
  </si>
  <si>
    <t>Dividend reinvestment plan, Value of shares purchased</t>
  </si>
  <si>
    <t>Unamortized amount of other asset</t>
  </si>
  <si>
    <t>Quarterly tax distributions to Member</t>
  </si>
  <si>
    <t>RMR LLC | Interest And Other Income</t>
  </si>
  <si>
    <t>Revenue from related parties</t>
  </si>
  <si>
    <t>Percentage of revenues from related parties</t>
  </si>
  <si>
    <t>83.90%</t>
  </si>
  <si>
    <t>83.00%</t>
  </si>
  <si>
    <t>84.00%</t>
  </si>
  <si>
    <t>79.50%</t>
  </si>
  <si>
    <t>Value of shares received</t>
  </si>
  <si>
    <t>Managed REIT's | Up C Transaction</t>
  </si>
  <si>
    <t>Related party consideration respective of Up C Transaction</t>
  </si>
  <si>
    <t>Management agreement term</t>
  </si>
  <si>
    <t>20 years</t>
  </si>
  <si>
    <t>Amortization of related party consideration asset</t>
  </si>
  <si>
    <t>Managed REIT's | Up C Transaction | Class A common shares</t>
  </si>
  <si>
    <t>GOV</t>
  </si>
  <si>
    <t>15.90%</t>
  </si>
  <si>
    <t>14.30%</t>
  </si>
  <si>
    <t>15.70%</t>
  </si>
  <si>
    <t>15.00%</t>
  </si>
  <si>
    <t>Shares received from related party</t>
  </si>
  <si>
    <t>GOV | Class A common shares</t>
  </si>
  <si>
    <t>Shares issued in connection with acquisition</t>
  </si>
  <si>
    <t>SIR</t>
  </si>
  <si>
    <t>20.70%</t>
  </si>
  <si>
    <t>19.60%</t>
  </si>
  <si>
    <t>SIR | Class A common shares</t>
  </si>
  <si>
    <t>HPT</t>
  </si>
  <si>
    <t>18.80%</t>
  </si>
  <si>
    <t>21.10%</t>
  </si>
  <si>
    <t>19.10%</t>
  </si>
  <si>
    <t>21.50%</t>
  </si>
  <si>
    <t>HPT | Class A common shares</t>
  </si>
  <si>
    <t>SNH</t>
  </si>
  <si>
    <t>28.50%</t>
  </si>
  <si>
    <t>28.00%</t>
  </si>
  <si>
    <t>27.30%</t>
  </si>
  <si>
    <t>SNH | Class A common shares</t>
  </si>
  <si>
    <t>Managed Operators</t>
  </si>
  <si>
    <t>13.40%</t>
  </si>
  <si>
    <t>13.50%</t>
  </si>
  <si>
    <t>13.20%</t>
  </si>
  <si>
    <t>Five Star</t>
  </si>
  <si>
    <t>4.60%</t>
  </si>
  <si>
    <t>Sonesta</t>
  </si>
  <si>
    <t>1.10%</t>
  </si>
  <si>
    <t>1.00%</t>
  </si>
  <si>
    <t>0.90%</t>
  </si>
  <si>
    <t>TA</t>
  </si>
  <si>
    <t>7.70%</t>
  </si>
  <si>
    <t>7.60%</t>
  </si>
  <si>
    <t>7.40%</t>
  </si>
  <si>
    <t>7.50%</t>
  </si>
  <si>
    <t>Other</t>
  </si>
  <si>
    <t>2.70%</t>
  </si>
  <si>
    <t>3.10%</t>
  </si>
  <si>
    <t>2.80%</t>
  </si>
  <si>
    <t>0.10%</t>
  </si>
  <si>
    <t>1.20%</t>
  </si>
  <si>
    <t>Dividend reinvestment plan, Shares purchased</t>
  </si>
  <si>
    <t>1.50%</t>
  </si>
  <si>
    <t>1.80%</t>
  </si>
  <si>
    <t>ABP Trust | Class A common shares</t>
  </si>
  <si>
    <t>ABP Trust | Up C Transaction</t>
  </si>
  <si>
    <t>Tax receivable agreement payment (as a percent)</t>
  </si>
  <si>
    <t>85.00%</t>
  </si>
  <si>
    <t>Gross amount of tax receivable obligations</t>
  </si>
  <si>
    <t>Current portion of tax receivable obligations</t>
  </si>
  <si>
    <t>Tax payable</t>
  </si>
  <si>
    <t>ABP Trust | Class B-1 common shares | Up C Transaction</t>
  </si>
  <si>
    <t>ABP Trust | Class B-2 common shares | Up C Transaction</t>
  </si>
  <si>
    <t>ABP Trust and Managed REIT's</t>
  </si>
  <si>
    <t>Rental expenses incurred</t>
  </si>
  <si>
    <t>Notice period on lease agreements</t>
  </si>
  <si>
    <t>30 days</t>
  </si>
  <si>
    <t>Advances outstanding</t>
  </si>
  <si>
    <t>Loans Payable</t>
  </si>
  <si>
    <t>RMR LLC | HPT | Up C Transaction</t>
  </si>
  <si>
    <t>RMR LLC | AIC</t>
  </si>
  <si>
    <t>Ownership percentage by noncontrolling owners</t>
  </si>
  <si>
    <t>RMR LLC | ABP Trust</t>
  </si>
  <si>
    <t>RMR LLC | ABP Trust and Managed REIT's</t>
  </si>
  <si>
    <t>Payment made to acquire common shares</t>
  </si>
  <si>
    <t>Number of business days on which the value of the common shares are calculated</t>
  </si>
  <si>
    <t>20 days</t>
  </si>
  <si>
    <t>Value of common shares</t>
  </si>
  <si>
    <t>Closing price of common shares</t>
  </si>
  <si>
    <t>GOV | Up C Transaction</t>
  </si>
  <si>
    <t>Aggregate consideration paid</t>
  </si>
  <si>
    <t>GOV | Common shares | Up C Transaction</t>
  </si>
  <si>
    <t>GOV | Class A common shares | Up C Transaction</t>
  </si>
  <si>
    <t>SIR | Up C Transaction</t>
  </si>
  <si>
    <t>SIR | Common shares | Up C Transaction</t>
  </si>
  <si>
    <t>SIR | Class A common shares | Up C Transaction</t>
  </si>
  <si>
    <t>HPT | Up C Transaction</t>
  </si>
  <si>
    <t>HPT | Common shares | Up C Transaction</t>
  </si>
  <si>
    <t>HPT | Class A common shares | Up C Transaction</t>
  </si>
  <si>
    <t>SNH | Up C Transaction</t>
  </si>
  <si>
    <t>SNH | Common shares | Up C Transaction</t>
  </si>
  <si>
    <t>SNH | Class A common shares | Up C Transaction</t>
  </si>
  <si>
    <t>Quarterly tax distribution recorded as a reduction to noncontrolling interest</t>
  </si>
  <si>
    <t>ABP Trust | RMR LLC</t>
  </si>
  <si>
    <t>Ownership percentage (in percent)</t>
  </si>
  <si>
    <t>ABP Trust | RMR LLC | Class A membership units</t>
  </si>
  <si>
    <t>Business acquisition related pary equity interests delivered</t>
  </si>
  <si>
    <t>Consolidation, Eliminations | RMR LLC</t>
  </si>
  <si>
    <t>Shareholders' Equity (Details) $ / shares in Units, $ in Thousands</t>
  </si>
  <si>
    <t>Jul. 12, 2016USD ($)$ / sharesshares</t>
  </si>
  <si>
    <t>May 19, 2016USD ($)$ / sharesshares</t>
  </si>
  <si>
    <t>Mar. 09, 2016director$ / sharesshares</t>
  </si>
  <si>
    <t>Dec. 15, 2015USD ($)$ / sharesshares</t>
  </si>
  <si>
    <t>Nov. 25, 2015USD ($)$ / shares</t>
  </si>
  <si>
    <t>Dec. 14, 2015$ / shares</t>
  </si>
  <si>
    <t>Jun. 30, 2016itemshares</t>
  </si>
  <si>
    <t>Sep. 30, 2015shares</t>
  </si>
  <si>
    <t>Class A membership units</t>
  </si>
  <si>
    <t>Conversion ratio</t>
  </si>
  <si>
    <t>Number of votes per each share held | item</t>
  </si>
  <si>
    <t>Dividend declared (in dollars per share) | $ / shares</t>
  </si>
  <si>
    <t>Dividend paid (in dollars per share) | $ / shares</t>
  </si>
  <si>
    <t>Class A common shares | Equity Compensation Plan | Independent Directors</t>
  </si>
  <si>
    <t>Shares granted</t>
  </si>
  <si>
    <t>Share value | $ / shares</t>
  </si>
  <si>
    <t>Number of independent directors | director</t>
  </si>
  <si>
    <t>Class A and Class B-1 Common Share</t>
  </si>
  <si>
    <t>Dividend, Cash | $</t>
  </si>
  <si>
    <t>RMR LLC | Class A common shares | Equity Compensation Plan | Independent Directors</t>
  </si>
  <si>
    <t>Per Common Share Amounts (Details)</t>
  </si>
  <si>
    <t>Adjustment for dilution of shares</t>
  </si>
  <si>
    <t>Weighted average common stock shares outstanding diluted (in shares)</t>
  </si>
  <si>
    <t>Weighted average common stock shares outstanding basic(in shares)</t>
  </si>
  <si>
    <t>Net Income Attributable to RMR Inc (Details) - USD ($) $ in Thousands</t>
  </si>
  <si>
    <t>Net income before income tax expense</t>
  </si>
  <si>
    <t>Add: RMR Inc. franchise tax expense and interest income</t>
  </si>
  <si>
    <t>Net income before non-controlling interest</t>
  </si>
  <si>
    <t>Less: non-controlling interest</t>
  </si>
  <si>
    <t>Net income attributable to RMR Inc. before income tax expense</t>
  </si>
  <si>
    <t>Less: income tax expense attributable to RMR Inc.</t>
  </si>
  <si>
    <t>Less: RMR Inc. franchise tax expense and interest income</t>
  </si>
  <si>
    <t>Segment Reporting (Details) $ in Thousands</t>
  </si>
  <si>
    <t>Jun. 30, 2016USD ($)</t>
  </si>
  <si>
    <t>Jun. 30, 2015USD ($)</t>
  </si>
  <si>
    <t>Jun. 30, 2016USD ($)item</t>
  </si>
  <si>
    <t>Number of segment | item</t>
  </si>
  <si>
    <t>Operating income</t>
  </si>
  <si>
    <t>Unrealized gains (losses) attributable to changes in fair value of stock</t>
  </si>
  <si>
    <t>Intersegment Eliminations</t>
  </si>
  <si>
    <t>All other operations</t>
  </si>
  <si>
    <t>Separation Expense (Details) - USD ($) $ in Thousands</t>
  </si>
  <si>
    <t>Severance Costs</t>
  </si>
  <si>
    <t>Subsequent Events (Details) $ in Thousands</t>
  </si>
  <si>
    <t>Aug. 05, 2016USD ($)</t>
  </si>
  <si>
    <t>Subsequent event. | Tremont</t>
  </si>
  <si>
    <t>Subsequent Event</t>
  </si>
  <si>
    <t>Purchase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5" t="n">
        <v>164437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15007500</v>
      </c>
    </row>
    <row r="15" spans="1:3">
      <c r="A15" s="3" t="s">
        <v>24</v>
      </c>
    </row>
    <row r="16" spans="1:3">
      <c r="A16" s="3" t="s">
        <v>23</v>
      </c>
      <c r="C16" s="5" t="n">
        <v>1000000</v>
      </c>
    </row>
    <row r="17" spans="1:3">
      <c r="A17" s="3" t="s">
        <v>25</v>
      </c>
    </row>
    <row r="18" spans="1:3">
      <c r="A18" s="3" t="s">
        <v>23</v>
      </c>
      <c r="C18" s="5"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6" t="s">
        <v>163</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v>
      </c>
      <c r="B1" s="2" t="s">
        <v>2</v>
      </c>
      <c r="C1" s="2" t="s">
        <v>27</v>
      </c>
    </row>
    <row r="2" spans="1:3">
      <c r="A2" s="6" t="s">
        <v>28</v>
      </c>
    </row>
    <row r="3" spans="1:3">
      <c r="A3" s="3" t="s">
        <v>29</v>
      </c>
      <c r="B3" s="7" t="n">
        <v>81137</v>
      </c>
      <c r="C3" s="7" t="n">
        <v>34497</v>
      </c>
    </row>
    <row r="4" spans="1:3">
      <c r="A4" s="3" t="s">
        <v>30</v>
      </c>
      <c r="B4" s="5" t="n">
        <v>22516</v>
      </c>
      <c r="C4" s="5" t="n">
        <v>17986</v>
      </c>
    </row>
    <row r="5" spans="1:3">
      <c r="A5" s="3" t="s">
        <v>31</v>
      </c>
      <c r="B5" s="5" t="n">
        <v>4920</v>
      </c>
      <c r="C5" s="5" t="n">
        <v>2863</v>
      </c>
    </row>
    <row r="6" spans="1:3">
      <c r="A6" s="3" t="s">
        <v>32</v>
      </c>
      <c r="B6" s="5" t="n">
        <v>108573</v>
      </c>
      <c r="C6" s="5" t="n">
        <v>55346</v>
      </c>
    </row>
    <row r="7" spans="1:3">
      <c r="A7" s="3" t="s">
        <v>33</v>
      </c>
      <c r="B7" s="5" t="n">
        <v>4900</v>
      </c>
      <c r="C7" s="5" t="n">
        <v>5307</v>
      </c>
    </row>
    <row r="8" spans="1:3">
      <c r="A8" s="3" t="s">
        <v>34</v>
      </c>
      <c r="B8" s="5" t="n">
        <v>1077</v>
      </c>
      <c r="C8" s="5" t="n">
        <v>852</v>
      </c>
    </row>
    <row r="9" spans="1:3">
      <c r="A9" s="3" t="s">
        <v>35</v>
      </c>
      <c r="B9" s="5" t="n">
        <v>4250</v>
      </c>
      <c r="C9" s="5" t="n">
        <v>4292</v>
      </c>
    </row>
    <row r="10" spans="1:3">
      <c r="A10" s="3" t="s">
        <v>36</v>
      </c>
      <c r="B10" s="5" t="n">
        <v>10227</v>
      </c>
      <c r="C10" s="5" t="n">
        <v>10451</v>
      </c>
    </row>
    <row r="11" spans="1:3">
      <c r="A11" s="3" t="s">
        <v>37</v>
      </c>
      <c r="B11" s="5" t="n">
        <v>-6192</v>
      </c>
      <c r="C11" s="5" t="n">
        <v>-5772</v>
      </c>
    </row>
    <row r="12" spans="1:3">
      <c r="A12" s="3" t="s">
        <v>38</v>
      </c>
      <c r="B12" s="5" t="n">
        <v>4035</v>
      </c>
      <c r="C12" s="5" t="n">
        <v>4679</v>
      </c>
    </row>
    <row r="13" spans="1:3">
      <c r="A13" s="3" t="s">
        <v>39</v>
      </c>
      <c r="B13" s="5" t="n">
        <v>4846</v>
      </c>
      <c r="C13" s="5" t="n">
        <v>6446</v>
      </c>
    </row>
    <row r="14" spans="1:3">
      <c r="A14" s="3" t="s">
        <v>40</v>
      </c>
      <c r="B14" s="5" t="n">
        <v>45383</v>
      </c>
      <c r="C14" s="5" t="n">
        <v>46614</v>
      </c>
    </row>
    <row r="15" spans="1:3">
      <c r="A15" s="3" t="s">
        <v>41</v>
      </c>
      <c r="B15" s="5" t="n">
        <v>183745</v>
      </c>
      <c r="C15" s="5" t="n">
        <v>190807</v>
      </c>
    </row>
    <row r="16" spans="1:3">
      <c r="A16" s="3" t="s">
        <v>42</v>
      </c>
      <c r="B16" s="5" t="n">
        <v>346582</v>
      </c>
      <c r="C16" s="5" t="n">
        <v>303892</v>
      </c>
    </row>
    <row r="17" spans="1:3">
      <c r="A17" s="6" t="s">
        <v>43</v>
      </c>
    </row>
    <row r="18" spans="1:3">
      <c r="A18" s="3" t="s">
        <v>44</v>
      </c>
      <c r="B18" s="5" t="n">
        <v>35147</v>
      </c>
      <c r="C18" s="5" t="n">
        <v>18439</v>
      </c>
    </row>
    <row r="19" spans="1:3">
      <c r="A19" s="3" t="s">
        <v>45</v>
      </c>
      <c r="B19" s="5" t="n">
        <v>35147</v>
      </c>
      <c r="C19" s="5" t="n">
        <v>18439</v>
      </c>
    </row>
    <row r="20" spans="1:3">
      <c r="A20" s="3" t="s">
        <v>46</v>
      </c>
      <c r="B20" s="5" t="n">
        <v>707</v>
      </c>
      <c r="C20" s="5" t="n">
        <v>450</v>
      </c>
    </row>
    <row r="21" spans="1:3">
      <c r="A21" s="3" t="s">
        <v>47</v>
      </c>
      <c r="B21" s="5" t="n">
        <v>64905</v>
      </c>
      <c r="C21" s="5" t="n">
        <v>64905</v>
      </c>
    </row>
    <row r="22" spans="1:3">
      <c r="A22" s="3" t="s">
        <v>48</v>
      </c>
      <c r="B22" s="5" t="n">
        <v>4846</v>
      </c>
      <c r="C22" s="5" t="n">
        <v>6446</v>
      </c>
    </row>
    <row r="23" spans="1:3">
      <c r="A23" s="3" t="s">
        <v>49</v>
      </c>
      <c r="B23" s="5" t="n">
        <v>105605</v>
      </c>
      <c r="C23" s="5" t="n">
        <v>90240</v>
      </c>
    </row>
    <row r="24" spans="1:3">
      <c r="A24" s="6" t="s">
        <v>50</v>
      </c>
    </row>
    <row r="25" spans="1:3">
      <c r="A25" s="3" t="s">
        <v>51</v>
      </c>
      <c r="B25" s="5" t="n">
        <v>93600</v>
      </c>
      <c r="C25" s="5" t="n">
        <v>93425</v>
      </c>
    </row>
    <row r="26" spans="1:3">
      <c r="A26" s="3" t="s">
        <v>52</v>
      </c>
      <c r="B26" s="5" t="n">
        <v>37169</v>
      </c>
      <c r="C26" s="5" t="n">
        <v>7303</v>
      </c>
    </row>
    <row r="27" spans="1:3">
      <c r="A27" s="3" t="s">
        <v>53</v>
      </c>
      <c r="B27" s="5" t="n">
        <v>80</v>
      </c>
      <c r="C27" s="5" t="n">
        <v>73</v>
      </c>
    </row>
    <row r="28" spans="1:3">
      <c r="A28" s="3" t="s">
        <v>54</v>
      </c>
      <c r="B28" s="5" t="n">
        <v>13207</v>
      </c>
    </row>
    <row r="29" spans="1:3">
      <c r="A29" s="3" t="s">
        <v>55</v>
      </c>
      <c r="B29" s="5" t="n">
        <v>117673</v>
      </c>
      <c r="C29" s="5" t="n">
        <v>100832</v>
      </c>
    </row>
    <row r="30" spans="1:3">
      <c r="A30" s="3" t="s">
        <v>56</v>
      </c>
      <c r="B30" s="5" t="n">
        <v>123304</v>
      </c>
      <c r="C30" s="5" t="n">
        <v>112820</v>
      </c>
    </row>
    <row r="31" spans="1:3">
      <c r="A31" s="3" t="s">
        <v>57</v>
      </c>
      <c r="B31" s="5" t="n">
        <v>240977</v>
      </c>
      <c r="C31" s="5" t="n">
        <v>213652</v>
      </c>
    </row>
    <row r="32" spans="1:3">
      <c r="A32" s="3" t="s">
        <v>58</v>
      </c>
      <c r="B32" s="5" t="n">
        <v>346582</v>
      </c>
      <c r="C32" s="5" t="n">
        <v>303892</v>
      </c>
    </row>
    <row r="33" spans="1:3">
      <c r="A33" s="3" t="s">
        <v>22</v>
      </c>
    </row>
    <row r="34" spans="1:3">
      <c r="A34" s="6" t="s">
        <v>50</v>
      </c>
    </row>
    <row r="35" spans="1:3">
      <c r="A35" s="3" t="s">
        <v>59</v>
      </c>
      <c r="B35" s="5" t="n">
        <v>15</v>
      </c>
      <c r="C35" s="5" t="n">
        <v>15</v>
      </c>
    </row>
    <row r="36" spans="1:3">
      <c r="A36" s="3" t="s">
        <v>24</v>
      </c>
    </row>
    <row r="37" spans="1:3">
      <c r="A37" s="6" t="s">
        <v>50</v>
      </c>
    </row>
    <row r="38" spans="1:3">
      <c r="A38" s="3" t="s">
        <v>59</v>
      </c>
      <c r="B38" s="5" t="n">
        <v>1</v>
      </c>
      <c r="C38" s="5" t="n">
        <v>1</v>
      </c>
    </row>
    <row r="39" spans="1:3">
      <c r="A39" s="3" t="s">
        <v>25</v>
      </c>
    </row>
    <row r="40" spans="1:3">
      <c r="A40" s="6" t="s">
        <v>50</v>
      </c>
    </row>
    <row r="41" spans="1:3">
      <c r="A41" s="3" t="s">
        <v>59</v>
      </c>
      <c r="B41" s="7" t="n">
        <v>15</v>
      </c>
      <c r="C41" s="7"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5</v>
      </c>
      <c r="B1" s="2" t="s">
        <v>1</v>
      </c>
    </row>
    <row r="2" spans="1:2">
      <c r="B2" s="2" t="s">
        <v>2</v>
      </c>
    </row>
    <row r="3" spans="1:2">
      <c r="A3" s="6" t="s">
        <v>165</v>
      </c>
    </row>
    <row r="4" spans="1:2">
      <c r="A4" s="3" t="s">
        <v>186</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188</v>
      </c>
      <c r="B1" s="2" t="s">
        <v>1</v>
      </c>
    </row>
    <row r="2" spans="1:2">
      <c r="B2" s="2" t="s">
        <v>2</v>
      </c>
    </row>
    <row r="3" spans="1:2">
      <c r="A3" s="6" t="s">
        <v>167</v>
      </c>
    </row>
    <row r="4" spans="1:2">
      <c r="A4" s="3" t="s">
        <v>189</v>
      </c>
      <c r="B4" s="3" t="s">
        <v>190</v>
      </c>
    </row>
    <row r="5" spans="1:2">
      <c r="A5" s="3" t="s">
        <v>191</v>
      </c>
      <c r="B5" s="3" t="s">
        <v>192</v>
      </c>
    </row>
    <row r="6" spans="1:2">
      <c r="A6" s="3" t="s">
        <v>193</v>
      </c>
      <c r="B6"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6" t="s">
        <v>174</v>
      </c>
    </row>
    <row r="4" spans="1:2">
      <c r="A4" s="3" t="s">
        <v>196</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6" t="s">
        <v>176</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0"/>
  </cols>
  <sheetData>
    <row r="1" spans="1:2">
      <c r="A1" s="1" t="s">
        <v>201</v>
      </c>
      <c r="B1" s="2" t="s">
        <v>1</v>
      </c>
    </row>
    <row r="2" spans="1:2">
      <c r="B2" s="2" t="s">
        <v>202</v>
      </c>
    </row>
    <row r="3" spans="1:2">
      <c r="A3" s="3" t="s">
        <v>203</v>
      </c>
    </row>
    <row r="4" spans="1:2">
      <c r="A4" s="3" t="s">
        <v>204</v>
      </c>
      <c r="B4" s="3" t="s">
        <v>205</v>
      </c>
    </row>
    <row r="5" spans="1:2">
      <c r="A5" s="3" t="s">
        <v>206</v>
      </c>
    </row>
    <row r="6" spans="1:2">
      <c r="A6" s="3" t="s">
        <v>207</v>
      </c>
      <c r="B6" s="5" t="n">
        <v>15000000</v>
      </c>
    </row>
    <row r="7" spans="1:2">
      <c r="A7" s="3" t="s">
        <v>208</v>
      </c>
    </row>
    <row r="8" spans="1:2">
      <c r="A8" s="3" t="s">
        <v>204</v>
      </c>
      <c r="B8" s="3" t="s">
        <v>209</v>
      </c>
    </row>
    <row r="9" spans="1:2">
      <c r="A9" s="3" t="s">
        <v>210</v>
      </c>
    </row>
    <row r="10" spans="1:2">
      <c r="A10" s="3" t="s">
        <v>207</v>
      </c>
      <c r="B10" s="5" t="n">
        <v>15007500</v>
      </c>
    </row>
    <row r="11" spans="1:2">
      <c r="A11" s="3" t="s">
        <v>211</v>
      </c>
    </row>
    <row r="12" spans="1:2">
      <c r="A12" s="3" t="s">
        <v>207</v>
      </c>
      <c r="B12" s="5" t="n">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212</v>
      </c>
      <c r="B1" s="2" t="s">
        <v>213</v>
      </c>
    </row>
    <row r="2" spans="1:2">
      <c r="B2" s="2" t="s">
        <v>214</v>
      </c>
    </row>
    <row r="3" spans="1:2">
      <c r="A3" s="3" t="s">
        <v>215</v>
      </c>
    </row>
    <row r="4" spans="1:2">
      <c r="A4" s="6" t="s">
        <v>216</v>
      </c>
    </row>
    <row r="5" spans="1:2">
      <c r="A5" s="3" t="s">
        <v>217</v>
      </c>
      <c r="B5" s="7" t="n">
        <v>33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8</v>
      </c>
      <c r="B1" s="2" t="s">
        <v>219</v>
      </c>
      <c r="C1" s="2" t="s">
        <v>2</v>
      </c>
      <c r="D1" s="2" t="s">
        <v>220</v>
      </c>
      <c r="E1" s="2" t="s">
        <v>67</v>
      </c>
      <c r="F1" s="2" t="s">
        <v>2</v>
      </c>
      <c r="G1" s="2" t="s">
        <v>67</v>
      </c>
    </row>
    <row r="2" spans="1:7">
      <c r="A2" s="6" t="s">
        <v>221</v>
      </c>
    </row>
    <row r="3" spans="1:7">
      <c r="A3" s="3" t="s">
        <v>222</v>
      </c>
      <c r="F3" s="7" t="n">
        <v>-26611000</v>
      </c>
    </row>
    <row r="4" spans="1:7">
      <c r="A4" s="6" t="s">
        <v>223</v>
      </c>
    </row>
    <row r="5" spans="1:7">
      <c r="A5" s="3" t="s">
        <v>224</v>
      </c>
      <c r="F5" s="3" t="s">
        <v>225</v>
      </c>
    </row>
    <row r="6" spans="1:7">
      <c r="A6" s="3" t="s">
        <v>226</v>
      </c>
      <c r="F6" s="7" t="n">
        <v>5</v>
      </c>
    </row>
    <row r="7" spans="1:7">
      <c r="A7" s="3" t="s">
        <v>227</v>
      </c>
      <c r="C7" s="7" t="n">
        <v>8440000</v>
      </c>
      <c r="E7" s="7" t="n">
        <v>7731000</v>
      </c>
      <c r="F7" s="5" t="n">
        <v>24870000</v>
      </c>
      <c r="G7" s="7" t="n">
        <v>21400000</v>
      </c>
    </row>
    <row r="8" spans="1:7">
      <c r="A8" s="6" t="s">
        <v>228</v>
      </c>
    </row>
    <row r="9" spans="1:7">
      <c r="A9" s="3" t="s">
        <v>229</v>
      </c>
      <c r="C9" s="5" t="n">
        <v>2128000</v>
      </c>
      <c r="E9" s="5" t="n">
        <v>953000</v>
      </c>
      <c r="F9" s="5" t="n">
        <v>4971000</v>
      </c>
      <c r="G9" s="5" t="n">
        <v>4435000</v>
      </c>
    </row>
    <row r="10" spans="1:7">
      <c r="A10" s="3" t="s">
        <v>70</v>
      </c>
      <c r="C10" s="5" t="n">
        <v>9744000</v>
      </c>
      <c r="E10" s="5" t="n">
        <v>6427000</v>
      </c>
      <c r="F10" s="5" t="n">
        <v>25993000</v>
      </c>
      <c r="G10" s="5" t="n">
        <v>20535000</v>
      </c>
    </row>
    <row r="11" spans="1:7">
      <c r="A11" s="6" t="s">
        <v>230</v>
      </c>
    </row>
    <row r="12" spans="1:7">
      <c r="A12" s="3" t="s">
        <v>231</v>
      </c>
      <c r="C12" s="5" t="n">
        <v>600000</v>
      </c>
      <c r="E12" s="5" t="n">
        <v>596000</v>
      </c>
      <c r="F12" s="7" t="n">
        <v>1741000</v>
      </c>
      <c r="G12" s="5" t="n">
        <v>1801000</v>
      </c>
    </row>
    <row r="13" spans="1:7">
      <c r="A13" s="3" t="s">
        <v>232</v>
      </c>
    </row>
    <row r="14" spans="1:7">
      <c r="A14" s="6" t="s">
        <v>221</v>
      </c>
    </row>
    <row r="15" spans="1:7">
      <c r="A15" s="3" t="s">
        <v>233</v>
      </c>
      <c r="F15" s="3" t="s">
        <v>234</v>
      </c>
    </row>
    <row r="16" spans="1:7">
      <c r="A16" s="3" t="s">
        <v>235</v>
      </c>
      <c r="F16" s="3" t="s">
        <v>236</v>
      </c>
    </row>
    <row r="17" spans="1:7">
      <c r="A17" s="3" t="s">
        <v>237</v>
      </c>
      <c r="F17" s="3" t="s">
        <v>234</v>
      </c>
    </row>
    <row r="18" spans="1:7">
      <c r="A18" s="3" t="s">
        <v>238</v>
      </c>
      <c r="F18" s="3" t="s">
        <v>236</v>
      </c>
    </row>
    <row r="19" spans="1:7">
      <c r="A19" s="3" t="s">
        <v>239</v>
      </c>
      <c r="F19" s="3" t="s">
        <v>234</v>
      </c>
    </row>
    <row r="20" spans="1:7">
      <c r="A20" s="3" t="s">
        <v>240</v>
      </c>
      <c r="C20" s="5" t="n">
        <v>250000</v>
      </c>
      <c r="F20" s="7" t="n">
        <v>250000</v>
      </c>
    </row>
    <row r="21" spans="1:7">
      <c r="A21" s="3" t="s">
        <v>241</v>
      </c>
      <c r="C21" s="5" t="n">
        <v>250000</v>
      </c>
      <c r="F21" s="7" t="n">
        <v>250000</v>
      </c>
    </row>
    <row r="22" spans="1:7">
      <c r="A22" s="3" t="s">
        <v>242</v>
      </c>
      <c r="F22" s="3" t="s">
        <v>243</v>
      </c>
    </row>
    <row r="23" spans="1:7">
      <c r="A23" s="3" t="s">
        <v>244</v>
      </c>
      <c r="B23" s="3" t="s">
        <v>245</v>
      </c>
    </row>
    <row r="24" spans="1:7">
      <c r="A24" s="3" t="s">
        <v>246</v>
      </c>
      <c r="B24" s="3" t="s">
        <v>247</v>
      </c>
    </row>
    <row r="25" spans="1:7">
      <c r="A25" s="3" t="s">
        <v>248</v>
      </c>
      <c r="F25" s="3" t="s">
        <v>249</v>
      </c>
    </row>
    <row r="26" spans="1:7">
      <c r="A26" s="3" t="s">
        <v>250</v>
      </c>
      <c r="D26" s="3" t="s">
        <v>251</v>
      </c>
    </row>
    <row r="27" spans="1:7">
      <c r="A27" s="3" t="s">
        <v>252</v>
      </c>
      <c r="F27" s="3" t="s">
        <v>253</v>
      </c>
    </row>
    <row r="28" spans="1:7">
      <c r="A28" s="3" t="s">
        <v>254</v>
      </c>
      <c r="C28" s="5" t="n">
        <v>26623000</v>
      </c>
      <c r="E28" s="5" t="n">
        <v>27070000</v>
      </c>
      <c r="F28" s="7" t="n">
        <v>76628000</v>
      </c>
      <c r="G28" s="5" t="n">
        <v>76763000</v>
      </c>
    </row>
    <row r="29" spans="1:7">
      <c r="A29" s="3" t="s">
        <v>255</v>
      </c>
      <c r="F29" s="7" t="n">
        <v>62263000</v>
      </c>
      <c r="G29" s="5" t="n">
        <v>0</v>
      </c>
    </row>
    <row r="30" spans="1:7">
      <c r="A30" s="3" t="s">
        <v>256</v>
      </c>
    </row>
    <row r="31" spans="1:7">
      <c r="A31" s="6" t="s">
        <v>221</v>
      </c>
    </row>
    <row r="32" spans="1:7">
      <c r="A32" s="3" t="s">
        <v>257</v>
      </c>
      <c r="F32" s="3" t="s">
        <v>225</v>
      </c>
    </row>
    <row r="33" spans="1:7">
      <c r="A33" s="3" t="s">
        <v>258</v>
      </c>
    </row>
    <row r="34" spans="1:7">
      <c r="A34" s="6" t="s">
        <v>221</v>
      </c>
    </row>
    <row r="35" spans="1:7">
      <c r="A35" s="3" t="s">
        <v>259</v>
      </c>
      <c r="F35" s="3" t="s">
        <v>260</v>
      </c>
    </row>
    <row r="36" spans="1:7">
      <c r="A36" s="3" t="s">
        <v>261</v>
      </c>
      <c r="C36" s="5" t="n">
        <v>6804000</v>
      </c>
      <c r="E36" s="5" t="n">
        <v>6181000</v>
      </c>
      <c r="F36" s="7" t="n">
        <v>19121000</v>
      </c>
      <c r="G36" s="5" t="n">
        <v>18229000</v>
      </c>
    </row>
    <row r="37" spans="1:7">
      <c r="A37" s="3" t="s">
        <v>262</v>
      </c>
    </row>
    <row r="38" spans="1:7">
      <c r="A38" s="6" t="s">
        <v>230</v>
      </c>
    </row>
    <row r="39" spans="1:7">
      <c r="A39" s="3" t="s">
        <v>263</v>
      </c>
      <c r="F39" s="3" t="s">
        <v>264</v>
      </c>
    </row>
    <row r="40" spans="1:7">
      <c r="A40" s="3" t="s">
        <v>265</v>
      </c>
    </row>
    <row r="41" spans="1:7">
      <c r="A41" s="6" t="s">
        <v>221</v>
      </c>
    </row>
    <row r="42" spans="1:7">
      <c r="A42" s="3" t="s">
        <v>222</v>
      </c>
      <c r="D42" s="7" t="n">
        <v>26611000</v>
      </c>
      <c r="F42" s="7" t="n">
        <v>26611000</v>
      </c>
    </row>
    <row r="43" spans="1:7">
      <c r="A43" s="3" t="s">
        <v>266</v>
      </c>
    </row>
    <row r="44" spans="1:7">
      <c r="A44" s="6" t="s">
        <v>221</v>
      </c>
    </row>
    <row r="45" spans="1:7">
      <c r="A45" s="3" t="s">
        <v>267</v>
      </c>
      <c r="B45" s="3" t="s">
        <v>268</v>
      </c>
    </row>
    <row r="46" spans="1:7">
      <c r="A46" s="3" t="s">
        <v>269</v>
      </c>
      <c r="B46" s="3" t="s">
        <v>268</v>
      </c>
    </row>
    <row r="47" spans="1:7">
      <c r="A47" s="3" t="s">
        <v>270</v>
      </c>
      <c r="B47" s="3" t="s">
        <v>268</v>
      </c>
    </row>
    <row r="48" spans="1:7">
      <c r="A48" s="3" t="s">
        <v>271</v>
      </c>
      <c r="B48" s="3" t="s">
        <v>272</v>
      </c>
    </row>
    <row r="49" spans="1:7">
      <c r="A49" s="3" t="s">
        <v>273</v>
      </c>
    </row>
    <row r="50" spans="1:7">
      <c r="A50" s="6" t="s">
        <v>223</v>
      </c>
    </row>
    <row r="51" spans="1:7">
      <c r="A51" s="3" t="s">
        <v>274</v>
      </c>
      <c r="E51" s="5" t="n">
        <v>174000</v>
      </c>
      <c r="G51" s="7" t="n">
        <v>6097000</v>
      </c>
    </row>
    <row r="52" spans="1:7">
      <c r="A52" s="3" t="s">
        <v>227</v>
      </c>
      <c r="C52" s="7" t="n">
        <v>0</v>
      </c>
      <c r="E52" s="7" t="n">
        <v>174000</v>
      </c>
      <c r="F52" s="7" t="n">
        <v>5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75</v>
      </c>
      <c r="B1" s="2" t="s">
        <v>66</v>
      </c>
      <c r="D1" s="2" t="s">
        <v>1</v>
      </c>
    </row>
    <row r="2" spans="1:6">
      <c r="B2" s="2" t="s">
        <v>2</v>
      </c>
      <c r="C2" s="2" t="s">
        <v>67</v>
      </c>
      <c r="D2" s="2" t="s">
        <v>2</v>
      </c>
      <c r="E2" s="2" t="s">
        <v>67</v>
      </c>
      <c r="F2" s="2" t="s">
        <v>27</v>
      </c>
    </row>
    <row r="3" spans="1:6">
      <c r="A3" s="6" t="s">
        <v>276</v>
      </c>
    </row>
    <row r="4" spans="1:6">
      <c r="A4" s="3" t="s">
        <v>277</v>
      </c>
      <c r="B4" s="7" t="n">
        <v>4504</v>
      </c>
      <c r="C4" s="7" t="n">
        <v>651</v>
      </c>
      <c r="D4" s="7" t="n">
        <v>19904</v>
      </c>
      <c r="E4" s="7" t="n">
        <v>654</v>
      </c>
    </row>
    <row r="5" spans="1:6">
      <c r="A5" s="3" t="s">
        <v>278</v>
      </c>
      <c r="B5" s="5" t="n">
        <v>2837</v>
      </c>
      <c r="C5" s="5" t="n">
        <v>574</v>
      </c>
      <c r="D5" s="5" t="n">
        <v>16182</v>
      </c>
      <c r="E5" s="5" t="n">
        <v>574</v>
      </c>
    </row>
    <row r="6" spans="1:6">
      <c r="A6" s="3" t="s">
        <v>279</v>
      </c>
      <c r="B6" s="7" t="n">
        <v>1667</v>
      </c>
      <c r="C6" s="7" t="n">
        <v>77</v>
      </c>
      <c r="D6" s="7" t="n">
        <v>3722</v>
      </c>
      <c r="E6" s="7" t="n">
        <v>80</v>
      </c>
    </row>
    <row r="7" spans="1:6">
      <c r="A7" s="6" t="s">
        <v>280</v>
      </c>
    </row>
    <row r="8" spans="1:6">
      <c r="A8" s="3" t="s">
        <v>281</v>
      </c>
      <c r="B8" s="3" t="s">
        <v>282</v>
      </c>
      <c r="D8" s="3" t="s">
        <v>282</v>
      </c>
    </row>
    <row r="9" spans="1:6">
      <c r="A9" s="3" t="s">
        <v>283</v>
      </c>
      <c r="B9" s="3" t="s">
        <v>284</v>
      </c>
      <c r="D9" s="3" t="s">
        <v>284</v>
      </c>
    </row>
    <row r="10" spans="1:6">
      <c r="A10" s="3" t="s">
        <v>285</v>
      </c>
      <c r="B10" s="3" t="s">
        <v>286</v>
      </c>
      <c r="D10" s="3" t="s">
        <v>287</v>
      </c>
    </row>
    <row r="11" spans="1:6">
      <c r="A11" s="3" t="s">
        <v>108</v>
      </c>
      <c r="B11" s="3" t="s">
        <v>288</v>
      </c>
      <c r="D11" s="3" t="s">
        <v>289</v>
      </c>
    </row>
    <row r="12" spans="1:6">
      <c r="A12" s="3" t="s">
        <v>290</v>
      </c>
      <c r="B12" s="7" t="n">
        <v>45383</v>
      </c>
      <c r="D12" s="7" t="n">
        <v>45383</v>
      </c>
    </row>
    <row r="13" spans="1:6">
      <c r="A13" s="3" t="s">
        <v>291</v>
      </c>
      <c r="B13" s="7" t="n">
        <v>0</v>
      </c>
      <c r="D13" s="7" t="n">
        <v>0</v>
      </c>
      <c r="F13"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7</v>
      </c>
    </row>
    <row r="2" spans="1:3">
      <c r="A2" s="6" t="s">
        <v>186</v>
      </c>
    </row>
    <row r="3" spans="1:3">
      <c r="A3" s="3" t="s">
        <v>293</v>
      </c>
      <c r="B3" s="7" t="n">
        <v>77280</v>
      </c>
      <c r="C3" s="7" t="n">
        <v>33241</v>
      </c>
    </row>
    <row r="4" spans="1:3">
      <c r="A4" s="3" t="s">
        <v>294</v>
      </c>
      <c r="B4" s="5" t="n">
        <v>4040</v>
      </c>
      <c r="C4" s="5" t="n">
        <v>4267</v>
      </c>
    </row>
    <row r="5" spans="1:3">
      <c r="A5" s="3" t="s">
        <v>295</v>
      </c>
      <c r="B5" s="5" t="n">
        <v>4846</v>
      </c>
      <c r="C5" s="5" t="n">
        <v>6446</v>
      </c>
    </row>
    <row r="6" spans="1:3">
      <c r="A6" s="3" t="s">
        <v>296</v>
      </c>
      <c r="B6" s="5" t="n">
        <v>4040</v>
      </c>
      <c r="C6" s="5" t="n">
        <v>4267</v>
      </c>
    </row>
    <row r="7" spans="1:3">
      <c r="A7" s="3" t="s">
        <v>297</v>
      </c>
      <c r="B7" s="7" t="n">
        <v>4846</v>
      </c>
      <c r="C7" s="7" t="n">
        <v>64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2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298</v>
      </c>
      <c r="B1" s="2" t="s">
        <v>299</v>
      </c>
      <c r="C1" s="2" t="s">
        <v>219</v>
      </c>
      <c r="D1" s="2" t="s">
        <v>300</v>
      </c>
      <c r="E1" s="2" t="s">
        <v>2</v>
      </c>
      <c r="F1" s="2" t="s">
        <v>220</v>
      </c>
      <c r="G1" s="2" t="s">
        <v>67</v>
      </c>
      <c r="H1" s="2" t="s">
        <v>2</v>
      </c>
      <c r="I1" s="2" t="s">
        <v>67</v>
      </c>
      <c r="J1" s="2" t="s">
        <v>301</v>
      </c>
      <c r="K1" s="2" t="s">
        <v>302</v>
      </c>
      <c r="L1" s="2" t="s">
        <v>303</v>
      </c>
      <c r="M1" s="2" t="s">
        <v>27</v>
      </c>
    </row>
    <row r="2" spans="1:13">
      <c r="A2" s="6" t="s">
        <v>304</v>
      </c>
    </row>
    <row r="3" spans="1:13">
      <c r="A3" s="3" t="s">
        <v>305</v>
      </c>
      <c r="G3" s="7" t="n">
        <v>174</v>
      </c>
      <c r="H3" s="7" t="n">
        <v>58</v>
      </c>
      <c r="I3" s="7" t="n">
        <v>6097</v>
      </c>
    </row>
    <row r="4" spans="1:13">
      <c r="A4" s="3" t="s">
        <v>306</v>
      </c>
      <c r="E4" s="7" t="n">
        <v>52211</v>
      </c>
      <c r="G4" s="7" t="n">
        <v>48179</v>
      </c>
      <c r="H4" s="7" t="n">
        <v>148411</v>
      </c>
      <c r="I4" s="7" t="n">
        <v>144825</v>
      </c>
    </row>
    <row r="5" spans="1:13">
      <c r="A5" s="3" t="s">
        <v>307</v>
      </c>
      <c r="E5" s="3" t="s">
        <v>308</v>
      </c>
      <c r="G5" s="3" t="s">
        <v>309</v>
      </c>
      <c r="H5" s="3" t="s">
        <v>308</v>
      </c>
      <c r="I5" s="3" t="s">
        <v>310</v>
      </c>
    </row>
    <row r="6" spans="1:13">
      <c r="A6" s="3" t="s">
        <v>311</v>
      </c>
      <c r="E6" s="3" t="s">
        <v>312</v>
      </c>
      <c r="G6" s="3" t="s">
        <v>312</v>
      </c>
      <c r="H6" s="3" t="s">
        <v>312</v>
      </c>
      <c r="I6" s="3" t="s">
        <v>312</v>
      </c>
    </row>
    <row r="7" spans="1:13">
      <c r="A7" s="3" t="s">
        <v>222</v>
      </c>
      <c r="H7" s="7" t="n">
        <v>-26611</v>
      </c>
    </row>
    <row r="8" spans="1:13">
      <c r="A8" s="3" t="s">
        <v>313</v>
      </c>
      <c r="H8" s="5" t="n">
        <v>0</v>
      </c>
    </row>
    <row r="9" spans="1:13">
      <c r="A9" s="3" t="s">
        <v>314</v>
      </c>
      <c r="I9" s="7" t="n">
        <v>1237</v>
      </c>
    </row>
    <row r="10" spans="1:13">
      <c r="A10" s="3" t="s">
        <v>315</v>
      </c>
      <c r="I10" s="5" t="n">
        <v>22</v>
      </c>
    </row>
    <row r="11" spans="1:13">
      <c r="A11" s="3" t="s">
        <v>30</v>
      </c>
      <c r="E11" s="7" t="n">
        <v>27362</v>
      </c>
      <c r="H11" s="5" t="n">
        <v>27362</v>
      </c>
      <c r="M11" s="7" t="n">
        <v>24432</v>
      </c>
    </row>
    <row r="12" spans="1:13">
      <c r="A12" s="3" t="s">
        <v>316</v>
      </c>
      <c r="E12" s="7" t="n">
        <v>183745</v>
      </c>
      <c r="H12" s="5" t="n">
        <v>183745</v>
      </c>
      <c r="M12" s="7" t="n">
        <v>190807</v>
      </c>
    </row>
    <row r="13" spans="1:13">
      <c r="A13" s="3" t="s">
        <v>317</v>
      </c>
      <c r="H13" s="7" t="n">
        <v>24195</v>
      </c>
    </row>
    <row r="14" spans="1:13">
      <c r="A14" s="3" t="s">
        <v>22</v>
      </c>
    </row>
    <row r="15" spans="1:13">
      <c r="A15" s="6" t="s">
        <v>304</v>
      </c>
    </row>
    <row r="16" spans="1:13">
      <c r="A16" s="3" t="s">
        <v>64</v>
      </c>
      <c r="E16" s="5" t="n">
        <v>15007500</v>
      </c>
      <c r="H16" s="5" t="n">
        <v>15007500</v>
      </c>
      <c r="M16" s="5" t="n">
        <v>15000000</v>
      </c>
    </row>
    <row r="17" spans="1:13">
      <c r="A17" s="3" t="s">
        <v>22</v>
      </c>
    </row>
    <row r="18" spans="1:13">
      <c r="A18" s="6" t="s">
        <v>304</v>
      </c>
    </row>
    <row r="19" spans="1:13">
      <c r="A19" s="3" t="s">
        <v>64</v>
      </c>
      <c r="E19" s="5" t="n">
        <v>15000000</v>
      </c>
      <c r="H19" s="5" t="n">
        <v>15000000</v>
      </c>
    </row>
    <row r="20" spans="1:13">
      <c r="A20" s="3" t="s">
        <v>318</v>
      </c>
    </row>
    <row r="21" spans="1:13">
      <c r="A21" s="6" t="s">
        <v>304</v>
      </c>
    </row>
    <row r="22" spans="1:13">
      <c r="A22" s="3" t="s">
        <v>314</v>
      </c>
      <c r="G22" s="7" t="n">
        <v>375</v>
      </c>
      <c r="I22" s="5" t="n">
        <v>1237</v>
      </c>
    </row>
    <row r="23" spans="1:13">
      <c r="A23" s="3" t="s">
        <v>232</v>
      </c>
    </row>
    <row r="24" spans="1:13">
      <c r="A24" s="6" t="s">
        <v>304</v>
      </c>
    </row>
    <row r="25" spans="1:13">
      <c r="A25" s="3" t="s">
        <v>319</v>
      </c>
      <c r="E25" s="7" t="n">
        <v>43829</v>
      </c>
      <c r="G25" s="7" t="n">
        <v>39915</v>
      </c>
      <c r="H25" s="7" t="n">
        <v>124621</v>
      </c>
      <c r="I25" s="7" t="n">
        <v>115146</v>
      </c>
    </row>
    <row r="26" spans="1:13">
      <c r="A26" s="3" t="s">
        <v>320</v>
      </c>
      <c r="E26" s="3" t="s">
        <v>321</v>
      </c>
      <c r="G26" s="3" t="s">
        <v>322</v>
      </c>
      <c r="H26" s="3" t="s">
        <v>323</v>
      </c>
      <c r="I26" s="3" t="s">
        <v>324</v>
      </c>
    </row>
    <row r="27" spans="1:13">
      <c r="A27" s="3" t="s">
        <v>255</v>
      </c>
      <c r="H27" s="7" t="n">
        <v>62263</v>
      </c>
      <c r="I27" s="7" t="n">
        <v>0</v>
      </c>
    </row>
    <row r="28" spans="1:13">
      <c r="A28" s="3" t="s">
        <v>325</v>
      </c>
      <c r="G28" s="7" t="n">
        <v>1859</v>
      </c>
      <c r="I28" s="5" t="n">
        <v>6564</v>
      </c>
    </row>
    <row r="29" spans="1:13">
      <c r="A29" s="3" t="s">
        <v>30</v>
      </c>
      <c r="E29" s="7" t="n">
        <v>25061</v>
      </c>
      <c r="H29" s="5" t="n">
        <v>25061</v>
      </c>
      <c r="M29" s="7" t="n">
        <v>22090</v>
      </c>
    </row>
    <row r="30" spans="1:13">
      <c r="A30" s="3" t="s">
        <v>326</v>
      </c>
    </row>
    <row r="31" spans="1:13">
      <c r="A31" s="6" t="s">
        <v>304</v>
      </c>
    </row>
    <row r="32" spans="1:13">
      <c r="A32" s="3" t="s">
        <v>327</v>
      </c>
      <c r="C32" s="7" t="n">
        <v>193806</v>
      </c>
    </row>
    <row r="33" spans="1:13">
      <c r="A33" s="3" t="s">
        <v>328</v>
      </c>
      <c r="C33" s="3" t="s">
        <v>329</v>
      </c>
    </row>
    <row r="34" spans="1:13">
      <c r="A34" s="3" t="s">
        <v>330</v>
      </c>
      <c r="E34" s="5" t="n">
        <v>2354</v>
      </c>
      <c r="G34" s="5" t="n">
        <v>645</v>
      </c>
      <c r="H34" s="5" t="n">
        <v>7062</v>
      </c>
      <c r="I34" s="5" t="n">
        <v>645</v>
      </c>
    </row>
    <row r="35" spans="1:13">
      <c r="A35" s="3" t="s">
        <v>316</v>
      </c>
      <c r="E35" s="5" t="n">
        <v>183745</v>
      </c>
      <c r="H35" s="5" t="n">
        <v>183745</v>
      </c>
    </row>
    <row r="36" spans="1:13">
      <c r="A36" s="3" t="s">
        <v>331</v>
      </c>
    </row>
    <row r="37" spans="1:13">
      <c r="A37" s="6" t="s">
        <v>304</v>
      </c>
    </row>
    <row r="38" spans="1:13">
      <c r="A38" s="3" t="s">
        <v>64</v>
      </c>
      <c r="C38" s="5" t="n">
        <v>15000000</v>
      </c>
    </row>
    <row r="39" spans="1:13">
      <c r="A39" s="3" t="s">
        <v>332</v>
      </c>
    </row>
    <row r="40" spans="1:13">
      <c r="A40" s="6" t="s">
        <v>304</v>
      </c>
    </row>
    <row r="41" spans="1:13">
      <c r="A41" s="3" t="s">
        <v>319</v>
      </c>
      <c r="E41" s="7" t="n">
        <v>8310</v>
      </c>
      <c r="G41" s="7" t="n">
        <v>6820</v>
      </c>
      <c r="H41" s="7" t="n">
        <v>23351</v>
      </c>
      <c r="I41" s="7" t="n">
        <v>21774</v>
      </c>
    </row>
    <row r="42" spans="1:13">
      <c r="A42" s="3" t="s">
        <v>320</v>
      </c>
      <c r="E42" s="3" t="s">
        <v>333</v>
      </c>
      <c r="G42" s="3" t="s">
        <v>334</v>
      </c>
      <c r="H42" s="3" t="s">
        <v>335</v>
      </c>
      <c r="I42" s="3" t="s">
        <v>336</v>
      </c>
    </row>
    <row r="43" spans="1:13">
      <c r="A43" s="3" t="s">
        <v>337</v>
      </c>
      <c r="G43" s="5" t="n">
        <v>7610</v>
      </c>
      <c r="I43" s="5" t="n">
        <v>30276</v>
      </c>
    </row>
    <row r="44" spans="1:13">
      <c r="A44" s="3" t="s">
        <v>325</v>
      </c>
      <c r="G44" s="7" t="n">
        <v>171</v>
      </c>
      <c r="I44" s="7" t="n">
        <v>692</v>
      </c>
    </row>
    <row r="45" spans="1:13">
      <c r="A45" s="3" t="s">
        <v>30</v>
      </c>
      <c r="E45" s="7" t="n">
        <v>5108</v>
      </c>
      <c r="H45" s="7" t="n">
        <v>5108</v>
      </c>
      <c r="M45" s="5" t="n">
        <v>3506</v>
      </c>
    </row>
    <row r="46" spans="1:13">
      <c r="A46" s="3" t="s">
        <v>338</v>
      </c>
    </row>
    <row r="47" spans="1:13">
      <c r="A47" s="6" t="s">
        <v>304</v>
      </c>
    </row>
    <row r="48" spans="1:13">
      <c r="A48" s="3" t="s">
        <v>339</v>
      </c>
      <c r="C48" s="5" t="n">
        <v>1541201</v>
      </c>
    </row>
    <row r="49" spans="1:13">
      <c r="A49" s="3" t="s">
        <v>340</v>
      </c>
    </row>
    <row r="50" spans="1:13">
      <c r="A50" s="6" t="s">
        <v>304</v>
      </c>
    </row>
    <row r="51" spans="1:13">
      <c r="A51" s="3" t="s">
        <v>319</v>
      </c>
      <c r="E51" s="7" t="n">
        <v>10824</v>
      </c>
      <c r="G51" s="7" t="n">
        <v>9449</v>
      </c>
      <c r="H51" s="7" t="n">
        <v>30722</v>
      </c>
      <c r="I51" s="7" t="n">
        <v>22713</v>
      </c>
    </row>
    <row r="52" spans="1:13">
      <c r="A52" s="3" t="s">
        <v>320</v>
      </c>
      <c r="E52" s="3" t="s">
        <v>341</v>
      </c>
      <c r="G52" s="3" t="s">
        <v>342</v>
      </c>
      <c r="H52" s="3" t="s">
        <v>341</v>
      </c>
      <c r="I52" s="3" t="s">
        <v>335</v>
      </c>
    </row>
    <row r="53" spans="1:13">
      <c r="A53" s="3" t="s">
        <v>337</v>
      </c>
      <c r="G53" s="5" t="n">
        <v>15383</v>
      </c>
      <c r="I53" s="5" t="n">
        <v>39927</v>
      </c>
    </row>
    <row r="54" spans="1:13">
      <c r="A54" s="3" t="s">
        <v>325</v>
      </c>
      <c r="G54" s="7" t="n">
        <v>374</v>
      </c>
      <c r="I54" s="7" t="n">
        <v>982</v>
      </c>
    </row>
    <row r="55" spans="1:13">
      <c r="A55" s="3" t="s">
        <v>30</v>
      </c>
      <c r="E55" s="7" t="n">
        <v>5815</v>
      </c>
      <c r="H55" s="7" t="n">
        <v>5815</v>
      </c>
      <c r="M55" s="5" t="n">
        <v>4741</v>
      </c>
    </row>
    <row r="56" spans="1:13">
      <c r="A56" s="3" t="s">
        <v>343</v>
      </c>
    </row>
    <row r="57" spans="1:13">
      <c r="A57" s="6" t="s">
        <v>304</v>
      </c>
    </row>
    <row r="58" spans="1:13">
      <c r="A58" s="3" t="s">
        <v>339</v>
      </c>
      <c r="C58" s="5" t="n">
        <v>3166891</v>
      </c>
    </row>
    <row r="59" spans="1:13">
      <c r="A59" s="3" t="s">
        <v>344</v>
      </c>
    </row>
    <row r="60" spans="1:13">
      <c r="A60" s="6" t="s">
        <v>304</v>
      </c>
    </row>
    <row r="61" spans="1:13">
      <c r="A61" s="3" t="s">
        <v>319</v>
      </c>
      <c r="E61" s="7" t="n">
        <v>9840</v>
      </c>
      <c r="G61" s="7" t="n">
        <v>10134</v>
      </c>
      <c r="H61" s="7" t="n">
        <v>28358</v>
      </c>
      <c r="I61" s="7" t="n">
        <v>31148</v>
      </c>
    </row>
    <row r="62" spans="1:13">
      <c r="A62" s="3" t="s">
        <v>320</v>
      </c>
      <c r="E62" s="3" t="s">
        <v>345</v>
      </c>
      <c r="G62" s="3" t="s">
        <v>346</v>
      </c>
      <c r="H62" s="3" t="s">
        <v>347</v>
      </c>
      <c r="I62" s="3" t="s">
        <v>348</v>
      </c>
    </row>
    <row r="63" spans="1:13">
      <c r="A63" s="3" t="s">
        <v>337</v>
      </c>
      <c r="G63" s="5" t="n">
        <v>21104</v>
      </c>
      <c r="I63" s="5" t="n">
        <v>84810</v>
      </c>
    </row>
    <row r="64" spans="1:13">
      <c r="A64" s="3" t="s">
        <v>325</v>
      </c>
      <c r="G64" s="7" t="n">
        <v>677</v>
      </c>
      <c r="I64" s="7" t="n">
        <v>2605</v>
      </c>
    </row>
    <row r="65" spans="1:13">
      <c r="A65" s="3" t="s">
        <v>30</v>
      </c>
      <c r="E65" s="7" t="n">
        <v>6080</v>
      </c>
      <c r="H65" s="7" t="n">
        <v>6080</v>
      </c>
      <c r="M65" s="5" t="n">
        <v>6990</v>
      </c>
    </row>
    <row r="66" spans="1:13">
      <c r="A66" s="3" t="s">
        <v>349</v>
      </c>
    </row>
    <row r="67" spans="1:13">
      <c r="A67" s="6" t="s">
        <v>304</v>
      </c>
    </row>
    <row r="68" spans="1:13">
      <c r="A68" s="3" t="s">
        <v>339</v>
      </c>
      <c r="C68" s="5" t="n">
        <v>5019121</v>
      </c>
    </row>
    <row r="69" spans="1:13">
      <c r="A69" s="3" t="s">
        <v>350</v>
      </c>
    </row>
    <row r="70" spans="1:13">
      <c r="A70" s="6" t="s">
        <v>304</v>
      </c>
    </row>
    <row r="71" spans="1:13">
      <c r="A71" s="3" t="s">
        <v>319</v>
      </c>
      <c r="E71" s="7" t="n">
        <v>14855</v>
      </c>
      <c r="G71" s="7" t="n">
        <v>13512</v>
      </c>
      <c r="H71" s="7" t="n">
        <v>42190</v>
      </c>
      <c r="I71" s="7" t="n">
        <v>39511</v>
      </c>
    </row>
    <row r="72" spans="1:13">
      <c r="A72" s="3" t="s">
        <v>320</v>
      </c>
      <c r="E72" s="3" t="s">
        <v>351</v>
      </c>
      <c r="G72" s="3" t="s">
        <v>352</v>
      </c>
      <c r="H72" s="3" t="s">
        <v>351</v>
      </c>
      <c r="I72" s="3" t="s">
        <v>353</v>
      </c>
    </row>
    <row r="73" spans="1:13">
      <c r="A73" s="3" t="s">
        <v>337</v>
      </c>
      <c r="G73" s="5" t="n">
        <v>29179</v>
      </c>
      <c r="I73" s="5" t="n">
        <v>103265</v>
      </c>
    </row>
    <row r="74" spans="1:13">
      <c r="A74" s="3" t="s">
        <v>325</v>
      </c>
      <c r="G74" s="7" t="n">
        <v>637</v>
      </c>
      <c r="I74" s="7" t="n">
        <v>2285</v>
      </c>
    </row>
    <row r="75" spans="1:13">
      <c r="A75" s="3" t="s">
        <v>30</v>
      </c>
      <c r="E75" s="7" t="n">
        <v>8058</v>
      </c>
      <c r="H75" s="7" t="n">
        <v>8058</v>
      </c>
      <c r="M75" s="5" t="n">
        <v>6853</v>
      </c>
    </row>
    <row r="76" spans="1:13">
      <c r="A76" s="3" t="s">
        <v>354</v>
      </c>
    </row>
    <row r="77" spans="1:13">
      <c r="A77" s="6" t="s">
        <v>304</v>
      </c>
    </row>
    <row r="78" spans="1:13">
      <c r="A78" s="3" t="s">
        <v>339</v>
      </c>
      <c r="C78" s="5" t="n">
        <v>5272787</v>
      </c>
    </row>
    <row r="79" spans="1:13">
      <c r="A79" s="3" t="s">
        <v>355</v>
      </c>
    </row>
    <row r="80" spans="1:13">
      <c r="A80" s="6" t="s">
        <v>304</v>
      </c>
    </row>
    <row r="81" spans="1:13">
      <c r="A81" s="3" t="s">
        <v>319</v>
      </c>
      <c r="E81" s="7" t="n">
        <v>6994</v>
      </c>
      <c r="G81" s="7" t="n">
        <v>6553</v>
      </c>
      <c r="H81" s="7" t="n">
        <v>19571</v>
      </c>
      <c r="I81" s="7" t="n">
        <v>19150</v>
      </c>
    </row>
    <row r="82" spans="1:13">
      <c r="A82" s="3" t="s">
        <v>320</v>
      </c>
      <c r="E82" s="3" t="s">
        <v>356</v>
      </c>
      <c r="G82" s="3" t="s">
        <v>357</v>
      </c>
      <c r="H82" s="3" t="s">
        <v>358</v>
      </c>
      <c r="I82" s="3" t="s">
        <v>358</v>
      </c>
    </row>
    <row r="83" spans="1:13">
      <c r="A83" s="3" t="s">
        <v>30</v>
      </c>
      <c r="E83" s="7" t="n">
        <v>1753</v>
      </c>
      <c r="H83" s="7" t="n">
        <v>1753</v>
      </c>
      <c r="M83" s="5" t="n">
        <v>2198</v>
      </c>
    </row>
    <row r="84" spans="1:13">
      <c r="A84" s="3" t="s">
        <v>359</v>
      </c>
    </row>
    <row r="85" spans="1:13">
      <c r="A85" s="6" t="s">
        <v>304</v>
      </c>
    </row>
    <row r="86" spans="1:13">
      <c r="A86" s="3" t="s">
        <v>319</v>
      </c>
      <c r="E86" s="7" t="n">
        <v>2387</v>
      </c>
      <c r="G86" s="7" t="n">
        <v>2329</v>
      </c>
      <c r="H86" s="7" t="n">
        <v>7109</v>
      </c>
      <c r="I86" s="7" t="n">
        <v>6980</v>
      </c>
    </row>
    <row r="87" spans="1:13">
      <c r="A87" s="3" t="s">
        <v>320</v>
      </c>
      <c r="E87" s="3" t="s">
        <v>360</v>
      </c>
      <c r="G87" s="3" t="s">
        <v>284</v>
      </c>
      <c r="H87" s="3" t="s">
        <v>284</v>
      </c>
      <c r="I87" s="3" t="s">
        <v>284</v>
      </c>
    </row>
    <row r="88" spans="1:13">
      <c r="A88" s="3" t="s">
        <v>30</v>
      </c>
      <c r="E88" s="7" t="n">
        <v>385</v>
      </c>
      <c r="H88" s="7" t="n">
        <v>385</v>
      </c>
      <c r="M88" s="5" t="n">
        <v>1361</v>
      </c>
    </row>
    <row r="89" spans="1:13">
      <c r="A89" s="3" t="s">
        <v>361</v>
      </c>
    </row>
    <row r="90" spans="1:13">
      <c r="A90" s="6" t="s">
        <v>304</v>
      </c>
    </row>
    <row r="91" spans="1:13">
      <c r="A91" s="3" t="s">
        <v>319</v>
      </c>
      <c r="E91" s="7" t="n">
        <v>594</v>
      </c>
      <c r="G91" s="7" t="n">
        <v>542</v>
      </c>
      <c r="H91" s="7" t="n">
        <v>1503</v>
      </c>
      <c r="I91" s="7" t="n">
        <v>1372</v>
      </c>
    </row>
    <row r="92" spans="1:13">
      <c r="A92" s="3" t="s">
        <v>320</v>
      </c>
      <c r="E92" s="3" t="s">
        <v>362</v>
      </c>
      <c r="G92" s="3" t="s">
        <v>362</v>
      </c>
      <c r="H92" s="3" t="s">
        <v>363</v>
      </c>
      <c r="I92" s="3" t="s">
        <v>364</v>
      </c>
    </row>
    <row r="93" spans="1:13">
      <c r="A93" s="3" t="s">
        <v>30</v>
      </c>
      <c r="E93" s="7" t="n">
        <v>265</v>
      </c>
      <c r="H93" s="7" t="n">
        <v>265</v>
      </c>
      <c r="M93" s="5" t="n">
        <v>16</v>
      </c>
    </row>
    <row r="94" spans="1:13">
      <c r="A94" s="3" t="s">
        <v>365</v>
      </c>
    </row>
    <row r="95" spans="1:13">
      <c r="A95" s="6" t="s">
        <v>304</v>
      </c>
    </row>
    <row r="96" spans="1:13">
      <c r="A96" s="3" t="s">
        <v>319</v>
      </c>
      <c r="E96" s="7" t="n">
        <v>4013</v>
      </c>
      <c r="G96" s="7" t="n">
        <v>3682</v>
      </c>
      <c r="H96" s="7" t="n">
        <v>10959</v>
      </c>
      <c r="I96" s="7" t="n">
        <v>10798</v>
      </c>
    </row>
    <row r="97" spans="1:13">
      <c r="A97" s="3" t="s">
        <v>320</v>
      </c>
      <c r="E97" s="3" t="s">
        <v>366</v>
      </c>
      <c r="G97" s="3" t="s">
        <v>367</v>
      </c>
      <c r="H97" s="3" t="s">
        <v>368</v>
      </c>
      <c r="I97" s="3" t="s">
        <v>369</v>
      </c>
    </row>
    <row r="98" spans="1:13">
      <c r="A98" s="3" t="s">
        <v>30</v>
      </c>
      <c r="E98" s="7" t="n">
        <v>1103</v>
      </c>
      <c r="H98" s="7" t="n">
        <v>1103</v>
      </c>
      <c r="M98" s="5" t="n">
        <v>821</v>
      </c>
    </row>
    <row r="99" spans="1:13">
      <c r="A99" s="3" t="s">
        <v>370</v>
      </c>
    </row>
    <row r="100" spans="1:13">
      <c r="A100" s="6" t="s">
        <v>304</v>
      </c>
    </row>
    <row r="101" spans="1:13">
      <c r="A101" s="3" t="s">
        <v>319</v>
      </c>
      <c r="E101" s="7" t="n">
        <v>1388</v>
      </c>
      <c r="G101" s="7" t="n">
        <v>1537</v>
      </c>
      <c r="H101" s="7" t="n">
        <v>4161</v>
      </c>
      <c r="I101" s="7" t="n">
        <v>4432</v>
      </c>
    </row>
    <row r="102" spans="1:13">
      <c r="A102" s="3" t="s">
        <v>320</v>
      </c>
      <c r="E102" s="3" t="s">
        <v>371</v>
      </c>
      <c r="G102" s="3" t="s">
        <v>372</v>
      </c>
      <c r="H102" s="3" t="s">
        <v>373</v>
      </c>
      <c r="I102" s="3" t="s">
        <v>372</v>
      </c>
    </row>
    <row r="103" spans="1:13">
      <c r="A103" s="3" t="s">
        <v>30</v>
      </c>
      <c r="E103" s="7" t="n">
        <v>548</v>
      </c>
      <c r="H103" s="7" t="n">
        <v>548</v>
      </c>
      <c r="M103" s="5" t="n">
        <v>144</v>
      </c>
    </row>
    <row r="104" spans="1:13">
      <c r="A104" s="3" t="s">
        <v>256</v>
      </c>
    </row>
    <row r="105" spans="1:13">
      <c r="A105" s="6" t="s">
        <v>304</v>
      </c>
    </row>
    <row r="106" spans="1:13">
      <c r="A106" s="3" t="s">
        <v>319</v>
      </c>
      <c r="E106" s="7" t="n">
        <v>60</v>
      </c>
      <c r="G106" s="7" t="n">
        <v>64</v>
      </c>
      <c r="H106" s="7" t="n">
        <v>180</v>
      </c>
      <c r="I106" s="7" t="n">
        <v>186</v>
      </c>
    </row>
    <row r="107" spans="1:13">
      <c r="A107" s="3" t="s">
        <v>320</v>
      </c>
      <c r="E107" s="3" t="s">
        <v>374</v>
      </c>
      <c r="G107" s="3" t="s">
        <v>374</v>
      </c>
      <c r="H107" s="3" t="s">
        <v>374</v>
      </c>
      <c r="I107" s="3" t="s">
        <v>374</v>
      </c>
    </row>
    <row r="108" spans="1:13">
      <c r="A108" s="3" t="s">
        <v>30</v>
      </c>
      <c r="E108" s="7" t="n">
        <v>20</v>
      </c>
      <c r="H108" s="7" t="n">
        <v>20</v>
      </c>
      <c r="M108" s="5" t="n">
        <v>22</v>
      </c>
    </row>
    <row r="109" spans="1:13">
      <c r="A109" s="3" t="s">
        <v>262</v>
      </c>
    </row>
    <row r="110" spans="1:13">
      <c r="A110" s="6" t="s">
        <v>304</v>
      </c>
    </row>
    <row r="111" spans="1:13">
      <c r="A111" s="3" t="s">
        <v>319</v>
      </c>
      <c r="E111" s="7" t="n">
        <v>600</v>
      </c>
      <c r="G111" s="7" t="n">
        <v>596</v>
      </c>
      <c r="H111" s="7" t="n">
        <v>1741</v>
      </c>
      <c r="I111" s="7" t="n">
        <v>1801</v>
      </c>
    </row>
    <row r="112" spans="1:13">
      <c r="A112" s="3" t="s">
        <v>320</v>
      </c>
      <c r="E112" s="3" t="s">
        <v>362</v>
      </c>
      <c r="G112" s="3" t="s">
        <v>375</v>
      </c>
      <c r="H112" s="3" t="s">
        <v>375</v>
      </c>
      <c r="I112" s="3" t="s">
        <v>375</v>
      </c>
    </row>
    <row r="113" spans="1:13">
      <c r="A113" s="3" t="s">
        <v>376</v>
      </c>
      <c r="G113" s="5" t="n">
        <v>0</v>
      </c>
      <c r="I113" s="5" t="n">
        <v>1068</v>
      </c>
    </row>
    <row r="114" spans="1:13">
      <c r="A114" s="3" t="s">
        <v>203</v>
      </c>
    </row>
    <row r="115" spans="1:13">
      <c r="A115" s="6" t="s">
        <v>304</v>
      </c>
    </row>
    <row r="116" spans="1:13">
      <c r="A116" s="3" t="s">
        <v>319</v>
      </c>
      <c r="E116" s="7" t="n">
        <v>728</v>
      </c>
      <c r="G116" s="7" t="n">
        <v>877</v>
      </c>
      <c r="H116" s="7" t="n">
        <v>2240</v>
      </c>
      <c r="I116" s="7" t="n">
        <v>2445</v>
      </c>
    </row>
    <row r="117" spans="1:13">
      <c r="A117" s="3" t="s">
        <v>320</v>
      </c>
      <c r="E117" s="3" t="s">
        <v>377</v>
      </c>
      <c r="G117" s="3" t="s">
        <v>378</v>
      </c>
      <c r="H117" s="3" t="s">
        <v>377</v>
      </c>
      <c r="I117" s="3" t="s">
        <v>378</v>
      </c>
    </row>
    <row r="118" spans="1:13">
      <c r="A118" s="3" t="s">
        <v>30</v>
      </c>
      <c r="E118" s="7" t="n">
        <v>528</v>
      </c>
      <c r="H118" s="7" t="n">
        <v>528</v>
      </c>
      <c r="M118" s="5" t="n">
        <v>122</v>
      </c>
    </row>
    <row r="119" spans="1:13">
      <c r="A119" s="3" t="s">
        <v>379</v>
      </c>
    </row>
    <row r="120" spans="1:13">
      <c r="A120" s="6" t="s">
        <v>304</v>
      </c>
    </row>
    <row r="121" spans="1:13">
      <c r="A121" s="3" t="s">
        <v>64</v>
      </c>
      <c r="J121" s="5" t="n">
        <v>15000000</v>
      </c>
      <c r="K121" s="5" t="n">
        <v>15000000</v>
      </c>
      <c r="L121" s="5" t="n">
        <v>15000000</v>
      </c>
    </row>
    <row r="122" spans="1:13">
      <c r="A122" s="3" t="s">
        <v>380</v>
      </c>
    </row>
    <row r="123" spans="1:13">
      <c r="A123" s="6" t="s">
        <v>304</v>
      </c>
    </row>
    <row r="124" spans="1:13">
      <c r="A124" s="3" t="s">
        <v>222</v>
      </c>
      <c r="F124" s="7" t="n">
        <v>26611</v>
      </c>
      <c r="H124" s="5" t="n">
        <v>26611</v>
      </c>
    </row>
    <row r="125" spans="1:13">
      <c r="A125" s="3" t="s">
        <v>381</v>
      </c>
      <c r="C125" s="3" t="s">
        <v>382</v>
      </c>
    </row>
    <row r="126" spans="1:13">
      <c r="A126" s="3" t="s">
        <v>383</v>
      </c>
      <c r="E126" s="5" t="n">
        <v>65834</v>
      </c>
      <c r="H126" s="5" t="n">
        <v>65834</v>
      </c>
    </row>
    <row r="127" spans="1:13">
      <c r="A127" s="3" t="s">
        <v>384</v>
      </c>
      <c r="E127" s="5" t="n">
        <v>929</v>
      </c>
      <c r="H127" s="5" t="n">
        <v>929</v>
      </c>
    </row>
    <row r="128" spans="1:13">
      <c r="A128" s="3" t="s">
        <v>385</v>
      </c>
      <c r="H128" s="5" t="n">
        <v>0</v>
      </c>
    </row>
    <row r="129" spans="1:13">
      <c r="A129" s="3" t="s">
        <v>386</v>
      </c>
    </row>
    <row r="130" spans="1:13">
      <c r="A130" s="6" t="s">
        <v>304</v>
      </c>
    </row>
    <row r="131" spans="1:13">
      <c r="A131" s="3" t="s">
        <v>339</v>
      </c>
      <c r="C131" s="5" t="n">
        <v>1000000</v>
      </c>
    </row>
    <row r="132" spans="1:13">
      <c r="A132" s="3" t="s">
        <v>387</v>
      </c>
    </row>
    <row r="133" spans="1:13">
      <c r="A133" s="6" t="s">
        <v>304</v>
      </c>
    </row>
    <row r="134" spans="1:13">
      <c r="A134" s="3" t="s">
        <v>339</v>
      </c>
      <c r="C134" s="5" t="n">
        <v>15000000</v>
      </c>
    </row>
    <row r="135" spans="1:13">
      <c r="A135" s="3" t="s">
        <v>388</v>
      </c>
    </row>
    <row r="136" spans="1:13">
      <c r="A136" s="6" t="s">
        <v>304</v>
      </c>
    </row>
    <row r="137" spans="1:13">
      <c r="A137" s="3" t="s">
        <v>389</v>
      </c>
      <c r="E137" s="7" t="n">
        <v>1077</v>
      </c>
      <c r="G137" s="7" t="n">
        <v>902</v>
      </c>
      <c r="H137" s="5" t="n">
        <v>3190</v>
      </c>
      <c r="I137" s="7" t="n">
        <v>2983</v>
      </c>
    </row>
    <row r="138" spans="1:13">
      <c r="A138" s="3" t="s">
        <v>390</v>
      </c>
      <c r="E138" s="3" t="s">
        <v>391</v>
      </c>
    </row>
    <row r="139" spans="1:13">
      <c r="A139" s="3" t="s">
        <v>208</v>
      </c>
    </row>
    <row r="140" spans="1:13">
      <c r="A140" s="6" t="s">
        <v>304</v>
      </c>
    </row>
    <row r="141" spans="1:13">
      <c r="A141" s="3" t="s">
        <v>392</v>
      </c>
      <c r="E141" s="7" t="n">
        <v>0</v>
      </c>
      <c r="H141" s="5" t="n">
        <v>0</v>
      </c>
    </row>
    <row r="142" spans="1:13">
      <c r="A142" s="3" t="s">
        <v>393</v>
      </c>
      <c r="E142" s="5" t="n">
        <v>0</v>
      </c>
      <c r="H142" s="5" t="n">
        <v>0</v>
      </c>
      <c r="M142" s="7" t="n">
        <v>0</v>
      </c>
    </row>
    <row r="143" spans="1:13">
      <c r="A143" s="3" t="s">
        <v>394</v>
      </c>
    </row>
    <row r="144" spans="1:13">
      <c r="A144" s="6" t="s">
        <v>304</v>
      </c>
    </row>
    <row r="145" spans="1:13">
      <c r="A145" s="3" t="s">
        <v>255</v>
      </c>
      <c r="F145" s="7" t="n">
        <v>62263</v>
      </c>
    </row>
    <row r="146" spans="1:13">
      <c r="A146" s="3" t="s">
        <v>395</v>
      </c>
    </row>
    <row r="147" spans="1:13">
      <c r="A147" s="6" t="s">
        <v>304</v>
      </c>
    </row>
    <row r="148" spans="1:13">
      <c r="A148" s="3" t="s">
        <v>396</v>
      </c>
      <c r="G148" s="3" t="s">
        <v>334</v>
      </c>
      <c r="I148" s="3" t="s">
        <v>334</v>
      </c>
    </row>
    <row r="149" spans="1:13">
      <c r="A149" s="3" t="s">
        <v>397</v>
      </c>
    </row>
    <row r="150" spans="1:13">
      <c r="A150" s="6" t="s">
        <v>304</v>
      </c>
    </row>
    <row r="151" spans="1:13">
      <c r="A151" s="3" t="s">
        <v>317</v>
      </c>
      <c r="H151" s="5" t="n">
        <v>24195</v>
      </c>
    </row>
    <row r="152" spans="1:13">
      <c r="A152" s="3" t="s">
        <v>398</v>
      </c>
    </row>
    <row r="153" spans="1:13">
      <c r="A153" s="6" t="s">
        <v>304</v>
      </c>
    </row>
    <row r="154" spans="1:13">
      <c r="A154" s="3" t="s">
        <v>317</v>
      </c>
      <c r="H154" s="5" t="n">
        <v>49995</v>
      </c>
    </row>
    <row r="155" spans="1:13">
      <c r="A155" s="3" t="s">
        <v>326</v>
      </c>
    </row>
    <row r="156" spans="1:13">
      <c r="A156" s="6" t="s">
        <v>304</v>
      </c>
    </row>
    <row r="157" spans="1:13">
      <c r="A157" s="3" t="s">
        <v>399</v>
      </c>
      <c r="C157" s="7" t="n">
        <v>167764</v>
      </c>
    </row>
    <row r="158" spans="1:13">
      <c r="A158" s="3" t="s">
        <v>400</v>
      </c>
      <c r="C158" s="3" t="s">
        <v>401</v>
      </c>
    </row>
    <row r="159" spans="1:13">
      <c r="A159" s="3" t="s">
        <v>402</v>
      </c>
      <c r="C159" s="7" t="n">
        <v>126400</v>
      </c>
    </row>
    <row r="160" spans="1:13">
      <c r="A160" s="3" t="s">
        <v>403</v>
      </c>
      <c r="C160" s="5" t="n">
        <v>121378</v>
      </c>
    </row>
    <row r="161" spans="1:13">
      <c r="A161" s="3" t="s">
        <v>404</v>
      </c>
    </row>
    <row r="162" spans="1:13">
      <c r="A162" s="6" t="s">
        <v>304</v>
      </c>
    </row>
    <row r="163" spans="1:13">
      <c r="A163" s="3" t="s">
        <v>405</v>
      </c>
      <c r="C163" s="7" t="n">
        <v>3917</v>
      </c>
    </row>
    <row r="164" spans="1:13">
      <c r="A164" s="3" t="s">
        <v>406</v>
      </c>
    </row>
    <row r="165" spans="1:13">
      <c r="A165" s="6" t="s">
        <v>304</v>
      </c>
    </row>
    <row r="166" spans="1:13">
      <c r="A166" s="3" t="s">
        <v>339</v>
      </c>
      <c r="C166" s="5" t="n">
        <v>700000</v>
      </c>
    </row>
    <row r="167" spans="1:13">
      <c r="A167" s="3" t="s">
        <v>407</v>
      </c>
    </row>
    <row r="168" spans="1:13">
      <c r="A168" s="6" t="s">
        <v>304</v>
      </c>
    </row>
    <row r="169" spans="1:13">
      <c r="A169" s="3" t="s">
        <v>339</v>
      </c>
      <c r="B169" s="5" t="n">
        <v>768032</v>
      </c>
    </row>
    <row r="170" spans="1:13">
      <c r="A170" s="3" t="s">
        <v>408</v>
      </c>
    </row>
    <row r="171" spans="1:13">
      <c r="A171" s="6" t="s">
        <v>304</v>
      </c>
    </row>
    <row r="172" spans="1:13">
      <c r="A172" s="3" t="s">
        <v>405</v>
      </c>
      <c r="C172" s="7" t="n">
        <v>15880</v>
      </c>
    </row>
    <row r="173" spans="1:13">
      <c r="A173" s="3" t="s">
        <v>409</v>
      </c>
    </row>
    <row r="174" spans="1:13">
      <c r="A174" s="6" t="s">
        <v>304</v>
      </c>
    </row>
    <row r="175" spans="1:13">
      <c r="A175" s="3" t="s">
        <v>339</v>
      </c>
      <c r="C175" s="5" t="n">
        <v>880000</v>
      </c>
    </row>
    <row r="176" spans="1:13">
      <c r="A176" s="3" t="s">
        <v>410</v>
      </c>
    </row>
    <row r="177" spans="1:13">
      <c r="A177" s="6" t="s">
        <v>304</v>
      </c>
    </row>
    <row r="178" spans="1:13">
      <c r="A178" s="3" t="s">
        <v>339</v>
      </c>
      <c r="B178" s="5" t="n">
        <v>1580055</v>
      </c>
    </row>
    <row r="179" spans="1:13">
      <c r="A179" s="3" t="s">
        <v>411</v>
      </c>
    </row>
    <row r="180" spans="1:13">
      <c r="A180" s="6" t="s">
        <v>304</v>
      </c>
    </row>
    <row r="181" spans="1:13">
      <c r="A181" s="3" t="s">
        <v>405</v>
      </c>
      <c r="C181" s="7" t="n">
        <v>12622</v>
      </c>
    </row>
    <row r="182" spans="1:13">
      <c r="A182" s="3" t="s">
        <v>412</v>
      </c>
    </row>
    <row r="183" spans="1:13">
      <c r="A183" s="6" t="s">
        <v>304</v>
      </c>
    </row>
    <row r="184" spans="1:13">
      <c r="A184" s="3" t="s">
        <v>339</v>
      </c>
      <c r="C184" s="5" t="n">
        <v>1490000</v>
      </c>
    </row>
    <row r="185" spans="1:13">
      <c r="A185" s="3" t="s">
        <v>413</v>
      </c>
    </row>
    <row r="186" spans="1:13">
      <c r="A186" s="6" t="s">
        <v>304</v>
      </c>
    </row>
    <row r="187" spans="1:13">
      <c r="A187" s="3" t="s">
        <v>339</v>
      </c>
      <c r="B187" s="5" t="n">
        <v>2515344</v>
      </c>
    </row>
    <row r="188" spans="1:13">
      <c r="A188" s="3" t="s">
        <v>414</v>
      </c>
    </row>
    <row r="189" spans="1:13">
      <c r="A189" s="6" t="s">
        <v>304</v>
      </c>
    </row>
    <row r="190" spans="1:13">
      <c r="A190" s="3" t="s">
        <v>405</v>
      </c>
      <c r="C190" s="7" t="n">
        <v>13967</v>
      </c>
    </row>
    <row r="191" spans="1:13">
      <c r="A191" s="3" t="s">
        <v>415</v>
      </c>
    </row>
    <row r="192" spans="1:13">
      <c r="A192" s="6" t="s">
        <v>304</v>
      </c>
    </row>
    <row r="193" spans="1:13">
      <c r="A193" s="3" t="s">
        <v>339</v>
      </c>
      <c r="C193" s="5" t="n">
        <v>2345000</v>
      </c>
    </row>
    <row r="194" spans="1:13">
      <c r="A194" s="3" t="s">
        <v>416</v>
      </c>
    </row>
    <row r="195" spans="1:13">
      <c r="A195" s="6" t="s">
        <v>304</v>
      </c>
    </row>
    <row r="196" spans="1:13">
      <c r="A196" s="3" t="s">
        <v>339</v>
      </c>
      <c r="B196" s="5" t="n">
        <v>2635379</v>
      </c>
    </row>
    <row r="197" spans="1:13">
      <c r="A197" s="3" t="s">
        <v>203</v>
      </c>
    </row>
    <row r="198" spans="1:13">
      <c r="A198" s="6" t="s">
        <v>304</v>
      </c>
    </row>
    <row r="199" spans="1:13">
      <c r="A199" s="3" t="s">
        <v>417</v>
      </c>
      <c r="E199" s="5" t="n">
        <v>24195</v>
      </c>
      <c r="H199" s="5" t="n">
        <v>24195</v>
      </c>
    </row>
    <row r="200" spans="1:13">
      <c r="A200" s="3" t="s">
        <v>392</v>
      </c>
      <c r="E200" s="7" t="n">
        <v>0</v>
      </c>
      <c r="H200" s="5" t="n">
        <v>0</v>
      </c>
    </row>
    <row r="201" spans="1:13">
      <c r="A201" s="3" t="s">
        <v>380</v>
      </c>
    </row>
    <row r="202" spans="1:13">
      <c r="A202" s="6" t="s">
        <v>304</v>
      </c>
    </row>
    <row r="203" spans="1:13">
      <c r="A203" s="3" t="s">
        <v>405</v>
      </c>
      <c r="C203" s="7" t="n">
        <v>11520</v>
      </c>
    </row>
    <row r="204" spans="1:13">
      <c r="A204" s="3" t="s">
        <v>418</v>
      </c>
    </row>
    <row r="205" spans="1:13">
      <c r="A205" s="6" t="s">
        <v>304</v>
      </c>
    </row>
    <row r="206" spans="1:13">
      <c r="A206" s="3" t="s">
        <v>419</v>
      </c>
      <c r="C206" s="3" t="s">
        <v>312</v>
      </c>
    </row>
    <row r="207" spans="1:13">
      <c r="A207" s="3" t="s">
        <v>420</v>
      </c>
    </row>
    <row r="208" spans="1:13">
      <c r="A208" s="6" t="s">
        <v>304</v>
      </c>
    </row>
    <row r="209" spans="1:13">
      <c r="A209" s="3" t="s">
        <v>421</v>
      </c>
      <c r="C209" s="5" t="n">
        <v>15000000</v>
      </c>
      <c r="D209" s="5" t="n">
        <v>30000000</v>
      </c>
    </row>
    <row r="210" spans="1:13">
      <c r="A210" s="3" t="s">
        <v>422</v>
      </c>
    </row>
    <row r="211" spans="1:13">
      <c r="A211" s="6" t="s">
        <v>304</v>
      </c>
    </row>
    <row r="212" spans="1:13">
      <c r="A212" s="3" t="s">
        <v>317</v>
      </c>
      <c r="H212" s="7" t="n">
        <v>25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v>
      </c>
      <c r="B1" s="2" t="s">
        <v>2</v>
      </c>
      <c r="C1" s="2" t="s">
        <v>27</v>
      </c>
    </row>
    <row r="2" spans="1:3">
      <c r="A2" s="3" t="s">
        <v>61</v>
      </c>
      <c r="B2" s="5" t="n">
        <v>175000</v>
      </c>
    </row>
    <row r="3" spans="1:3">
      <c r="A3" s="3" t="s">
        <v>22</v>
      </c>
    </row>
    <row r="4" spans="1:3">
      <c r="A4" s="3" t="s">
        <v>62</v>
      </c>
      <c r="B4" s="8" t="n">
        <v>0.001</v>
      </c>
      <c r="C4" s="8" t="n">
        <v>0.001</v>
      </c>
    </row>
    <row r="5" spans="1:3">
      <c r="A5" s="3" t="s">
        <v>63</v>
      </c>
      <c r="B5" s="5" t="n">
        <v>31600000</v>
      </c>
      <c r="C5" s="5" t="n">
        <v>31000000</v>
      </c>
    </row>
    <row r="6" spans="1:3">
      <c r="A6" s="3" t="s">
        <v>61</v>
      </c>
      <c r="B6" s="5" t="n">
        <v>15007500</v>
      </c>
      <c r="C6" s="5" t="n">
        <v>15000000</v>
      </c>
    </row>
    <row r="7" spans="1:3">
      <c r="A7" s="3" t="s">
        <v>64</v>
      </c>
      <c r="B7" s="5" t="n">
        <v>15007500</v>
      </c>
      <c r="C7" s="5" t="n">
        <v>15000000</v>
      </c>
    </row>
    <row r="8" spans="1:3">
      <c r="A8" s="3" t="s">
        <v>24</v>
      </c>
    </row>
    <row r="9" spans="1:3">
      <c r="A9" s="3" t="s">
        <v>62</v>
      </c>
      <c r="B9" s="8" t="n">
        <v>0.001</v>
      </c>
      <c r="C9" s="8" t="n">
        <v>0.001</v>
      </c>
    </row>
    <row r="10" spans="1:3">
      <c r="A10" s="3" t="s">
        <v>63</v>
      </c>
      <c r="B10" s="5" t="n">
        <v>1000000</v>
      </c>
      <c r="C10" s="5" t="n">
        <v>1000000</v>
      </c>
    </row>
    <row r="11" spans="1:3">
      <c r="A11" s="3" t="s">
        <v>61</v>
      </c>
      <c r="B11" s="5" t="n">
        <v>1000000</v>
      </c>
      <c r="C11" s="5" t="n">
        <v>1000000</v>
      </c>
    </row>
    <row r="12" spans="1:3">
      <c r="A12" s="3" t="s">
        <v>64</v>
      </c>
      <c r="B12" s="5" t="n">
        <v>1000000</v>
      </c>
      <c r="C12" s="5" t="n">
        <v>1000000</v>
      </c>
    </row>
    <row r="13" spans="1:3">
      <c r="A13" s="3" t="s">
        <v>25</v>
      </c>
    </row>
    <row r="14" spans="1:3">
      <c r="A14" s="3" t="s">
        <v>62</v>
      </c>
      <c r="B14" s="8" t="n">
        <v>0.001</v>
      </c>
      <c r="C14" s="8" t="n">
        <v>0.001</v>
      </c>
    </row>
    <row r="15" spans="1:3">
      <c r="A15" s="3" t="s">
        <v>63</v>
      </c>
      <c r="B15" s="5" t="n">
        <v>15000000</v>
      </c>
      <c r="C15" s="5" t="n">
        <v>15000000</v>
      </c>
    </row>
    <row r="16" spans="1:3">
      <c r="A16" s="3" t="s">
        <v>61</v>
      </c>
      <c r="B16" s="5" t="n">
        <v>15000000</v>
      </c>
      <c r="C16" s="5" t="n">
        <v>15000000</v>
      </c>
    </row>
    <row r="17" spans="1:3">
      <c r="A17" s="3" t="s">
        <v>64</v>
      </c>
      <c r="B17" s="5" t="n">
        <v>15000000</v>
      </c>
      <c r="C17" s="5" t="n">
        <v>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38"/>
    <col customWidth="1" max="5" min="5" width="37"/>
    <col customWidth="1" max="6" min="6" width="31"/>
    <col customWidth="1" max="7" min="7" width="24"/>
    <col customWidth="1" max="8" min="8" width="24"/>
    <col customWidth="1" max="9" min="9" width="20"/>
  </cols>
  <sheetData>
    <row r="1" spans="1:9">
      <c r="A1" s="1" t="s">
        <v>423</v>
      </c>
      <c r="B1" s="2" t="s">
        <v>424</v>
      </c>
      <c r="C1" s="2" t="s">
        <v>425</v>
      </c>
      <c r="D1" s="2" t="s">
        <v>426</v>
      </c>
      <c r="E1" s="2" t="s">
        <v>427</v>
      </c>
      <c r="F1" s="2" t="s">
        <v>428</v>
      </c>
      <c r="G1" s="2" t="s">
        <v>429</v>
      </c>
      <c r="H1" s="2" t="s">
        <v>430</v>
      </c>
      <c r="I1" s="2" t="s">
        <v>431</v>
      </c>
    </row>
    <row r="2" spans="1:9">
      <c r="A2" s="3" t="s">
        <v>432</v>
      </c>
    </row>
    <row r="3" spans="1:9">
      <c r="A3" s="3" t="s">
        <v>433</v>
      </c>
      <c r="H3" s="5" t="n">
        <v>1</v>
      </c>
    </row>
    <row r="4" spans="1:9">
      <c r="A4" s="3" t="s">
        <v>22</v>
      </c>
    </row>
    <row r="5" spans="1:9">
      <c r="A5" s="3" t="s">
        <v>63</v>
      </c>
      <c r="H5" s="5" t="n">
        <v>31600000</v>
      </c>
      <c r="I5" s="5" t="n">
        <v>31000000</v>
      </c>
    </row>
    <row r="6" spans="1:9">
      <c r="A6" s="3" t="s">
        <v>434</v>
      </c>
      <c r="H6" s="5" t="n">
        <v>1</v>
      </c>
    </row>
    <row r="7" spans="1:9">
      <c r="A7" s="3" t="s">
        <v>435</v>
      </c>
      <c r="B7" s="9" t="n">
        <v>0.25</v>
      </c>
    </row>
    <row r="8" spans="1:9">
      <c r="A8" s="3" t="s">
        <v>436</v>
      </c>
      <c r="C8" s="10" t="n">
        <v>0.2993</v>
      </c>
      <c r="F8" s="10" t="n">
        <v>0.526</v>
      </c>
    </row>
    <row r="9" spans="1:9">
      <c r="A9" s="3" t="s">
        <v>64</v>
      </c>
      <c r="H9" s="5" t="n">
        <v>15007500</v>
      </c>
      <c r="I9" s="5" t="n">
        <v>15000000</v>
      </c>
    </row>
    <row r="10" spans="1:9">
      <c r="A10" s="3" t="s">
        <v>437</v>
      </c>
    </row>
    <row r="11" spans="1:9">
      <c r="A11" s="3" t="s">
        <v>438</v>
      </c>
      <c r="D11" s="5" t="n">
        <v>2500</v>
      </c>
    </row>
    <row r="12" spans="1:9">
      <c r="A12" s="3" t="s">
        <v>439</v>
      </c>
      <c r="D12" s="9" t="n">
        <v>23.27</v>
      </c>
    </row>
    <row r="13" spans="1:9">
      <c r="A13" s="3" t="s">
        <v>440</v>
      </c>
      <c r="D13" s="5" t="n">
        <v>3</v>
      </c>
    </row>
    <row r="14" spans="1:9">
      <c r="A14" s="3" t="s">
        <v>24</v>
      </c>
    </row>
    <row r="15" spans="1:9">
      <c r="A15" s="3" t="s">
        <v>63</v>
      </c>
      <c r="H15" s="5" t="n">
        <v>1000000</v>
      </c>
      <c r="I15" s="5" t="n">
        <v>1000000</v>
      </c>
    </row>
    <row r="16" spans="1:9">
      <c r="A16" s="3" t="s">
        <v>434</v>
      </c>
      <c r="H16" s="5" t="n">
        <v>10</v>
      </c>
    </row>
    <row r="17" spans="1:9">
      <c r="A17" s="3" t="s">
        <v>433</v>
      </c>
      <c r="H17" s="5" t="n">
        <v>1</v>
      </c>
    </row>
    <row r="18" spans="1:9">
      <c r="A18" s="3" t="s">
        <v>435</v>
      </c>
      <c r="B18" s="9" t="n">
        <v>0.25</v>
      </c>
    </row>
    <row r="19" spans="1:9">
      <c r="A19" s="3" t="s">
        <v>436</v>
      </c>
      <c r="C19" s="10" t="n">
        <v>0.2993</v>
      </c>
      <c r="F19" s="10" t="n">
        <v>0.526</v>
      </c>
    </row>
    <row r="20" spans="1:9">
      <c r="A20" s="3" t="s">
        <v>64</v>
      </c>
      <c r="H20" s="5" t="n">
        <v>1000000</v>
      </c>
      <c r="I20" s="5" t="n">
        <v>1000000</v>
      </c>
    </row>
    <row r="21" spans="1:9">
      <c r="A21" s="3" t="s">
        <v>25</v>
      </c>
    </row>
    <row r="22" spans="1:9">
      <c r="A22" s="3" t="s">
        <v>63</v>
      </c>
      <c r="H22" s="5" t="n">
        <v>15000000</v>
      </c>
      <c r="I22" s="5" t="n">
        <v>15000000</v>
      </c>
    </row>
    <row r="23" spans="1:9">
      <c r="A23" s="3" t="s">
        <v>434</v>
      </c>
      <c r="H23" s="5" t="n">
        <v>10</v>
      </c>
    </row>
    <row r="24" spans="1:9">
      <c r="A24" s="3" t="s">
        <v>64</v>
      </c>
      <c r="H24" s="5" t="n">
        <v>15000000</v>
      </c>
      <c r="I24" s="5" t="n">
        <v>15000000</v>
      </c>
    </row>
    <row r="25" spans="1:9">
      <c r="A25" s="3" t="s">
        <v>441</v>
      </c>
    </row>
    <row r="26" spans="1:9">
      <c r="A26" s="3" t="s">
        <v>442</v>
      </c>
      <c r="B26" s="7" t="n">
        <v>4002</v>
      </c>
      <c r="C26" s="7" t="n">
        <v>4791</v>
      </c>
      <c r="E26" s="7" t="n">
        <v>8416</v>
      </c>
      <c r="F26" s="7" t="n">
        <v>8416</v>
      </c>
    </row>
    <row r="27" spans="1:9">
      <c r="A27" s="3" t="s">
        <v>436</v>
      </c>
      <c r="C27" s="9" t="n">
        <v>0.25</v>
      </c>
      <c r="G27" s="9" t="n">
        <v>0.25</v>
      </c>
    </row>
    <row r="28" spans="1:9">
      <c r="A28" s="3" t="s">
        <v>64</v>
      </c>
      <c r="B28" s="5" t="n">
        <v>16007500</v>
      </c>
      <c r="C28" s="5" t="n">
        <v>16007500</v>
      </c>
      <c r="E28" s="5" t="n">
        <v>16007500</v>
      </c>
    </row>
    <row r="29" spans="1:9">
      <c r="A29" s="3" t="s">
        <v>379</v>
      </c>
    </row>
    <row r="30" spans="1:9">
      <c r="A30" s="3" t="s">
        <v>442</v>
      </c>
      <c r="B30" s="7" t="n">
        <v>3750</v>
      </c>
      <c r="C30" s="7" t="n">
        <v>4489</v>
      </c>
      <c r="E30" s="7" t="n">
        <v>7890</v>
      </c>
    </row>
    <row r="31" spans="1:9">
      <c r="A31" s="3" t="s">
        <v>64</v>
      </c>
      <c r="B31" s="5" t="n">
        <v>15000000</v>
      </c>
      <c r="C31" s="5" t="n">
        <v>15000000</v>
      </c>
      <c r="E31" s="5" t="n">
        <v>15000000</v>
      </c>
    </row>
    <row r="32" spans="1:9">
      <c r="A32" s="3" t="s">
        <v>208</v>
      </c>
    </row>
    <row r="33" spans="1:9">
      <c r="A33" s="3" t="s">
        <v>435</v>
      </c>
      <c r="B33" s="9" t="n">
        <v>0.25</v>
      </c>
    </row>
    <row r="34" spans="1:9">
      <c r="A34" s="3" t="s">
        <v>442</v>
      </c>
      <c r="B34" s="7" t="n">
        <v>7752</v>
      </c>
      <c r="C34" s="7" t="n">
        <v>9280</v>
      </c>
      <c r="E34" s="7" t="n">
        <v>16306</v>
      </c>
    </row>
    <row r="35" spans="1:9">
      <c r="A35" s="3" t="s">
        <v>436</v>
      </c>
      <c r="C35" s="10" t="n">
        <v>0.2993</v>
      </c>
      <c r="E35" s="10" t="n">
        <v>0.526</v>
      </c>
    </row>
    <row r="36" spans="1:9">
      <c r="A36" s="3" t="s">
        <v>443</v>
      </c>
    </row>
    <row r="37" spans="1:9">
      <c r="A37" s="3" t="s">
        <v>438</v>
      </c>
      <c r="D37" s="5" t="n">
        <v>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0"/>
  </cols>
  <sheetData>
    <row r="1" spans="1:2">
      <c r="A1" s="1" t="s">
        <v>444</v>
      </c>
      <c r="B1" s="2" t="s">
        <v>1</v>
      </c>
    </row>
    <row r="2" spans="1:2">
      <c r="B2" s="2" t="s">
        <v>202</v>
      </c>
    </row>
    <row r="3" spans="1:2">
      <c r="A3" s="3" t="s">
        <v>432</v>
      </c>
    </row>
    <row r="4" spans="1:2">
      <c r="A4" s="3" t="s">
        <v>433</v>
      </c>
      <c r="B4" s="5" t="n">
        <v>1</v>
      </c>
    </row>
    <row r="5" spans="1:2">
      <c r="A5" s="3" t="s">
        <v>445</v>
      </c>
      <c r="B5" s="5" t="n">
        <v>15000000</v>
      </c>
    </row>
    <row r="6" spans="1:2">
      <c r="A6" s="3" t="s">
        <v>446</v>
      </c>
      <c r="B6" s="5" t="n">
        <v>30007500</v>
      </c>
    </row>
    <row r="7" spans="1:2">
      <c r="A7" s="3" t="s">
        <v>22</v>
      </c>
    </row>
    <row r="8" spans="1:2">
      <c r="A8" s="3" t="s">
        <v>447</v>
      </c>
      <c r="B8" s="5" t="n">
        <v>15007500</v>
      </c>
    </row>
    <row r="9" spans="1:2">
      <c r="A9" s="3" t="s">
        <v>24</v>
      </c>
    </row>
    <row r="10" spans="1:2">
      <c r="A10" s="3" t="s">
        <v>447</v>
      </c>
      <c r="B10" s="5" t="n">
        <v>1000000</v>
      </c>
    </row>
    <row r="11" spans="1:2">
      <c r="A11" s="3" t="s">
        <v>433</v>
      </c>
      <c r="B11"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48</v>
      </c>
      <c r="B1" s="2" t="s">
        <v>66</v>
      </c>
      <c r="D1" s="2" t="s">
        <v>1</v>
      </c>
    </row>
    <row r="2" spans="1:5">
      <c r="B2" s="2" t="s">
        <v>2</v>
      </c>
      <c r="C2" s="2" t="s">
        <v>67</v>
      </c>
      <c r="D2" s="2" t="s">
        <v>2</v>
      </c>
      <c r="E2" s="2" t="s">
        <v>67</v>
      </c>
    </row>
    <row r="3" spans="1:5">
      <c r="A3" s="6" t="s">
        <v>174</v>
      </c>
    </row>
    <row r="4" spans="1:5">
      <c r="A4" s="3" t="s">
        <v>449</v>
      </c>
      <c r="B4" s="7" t="n">
        <v>21906</v>
      </c>
      <c r="C4" s="7" t="n">
        <v>16909</v>
      </c>
      <c r="D4" s="7" t="n">
        <v>123433</v>
      </c>
      <c r="E4" s="7" t="n">
        <v>61643</v>
      </c>
    </row>
    <row r="5" spans="1:5">
      <c r="A5" s="3" t="s">
        <v>450</v>
      </c>
      <c r="B5" s="5" t="n">
        <v>220</v>
      </c>
      <c r="D5" s="5" t="n">
        <v>443</v>
      </c>
    </row>
    <row r="6" spans="1:5">
      <c r="A6" s="3" t="s">
        <v>112</v>
      </c>
      <c r="D6" s="5" t="n">
        <v>-26611</v>
      </c>
    </row>
    <row r="7" spans="1:5">
      <c r="A7" s="3" t="s">
        <v>451</v>
      </c>
      <c r="B7" s="5" t="n">
        <v>22126</v>
      </c>
      <c r="D7" s="5" t="n">
        <v>97265</v>
      </c>
    </row>
    <row r="8" spans="1:5">
      <c r="A8" s="3" t="s">
        <v>452</v>
      </c>
      <c r="B8" s="5" t="n">
        <v>-10704</v>
      </c>
      <c r="D8" s="5" t="n">
        <v>-47052</v>
      </c>
    </row>
    <row r="9" spans="1:5">
      <c r="A9" s="3" t="s">
        <v>453</v>
      </c>
      <c r="B9" s="5" t="n">
        <v>11422</v>
      </c>
      <c r="D9" s="5" t="n">
        <v>50213</v>
      </c>
    </row>
    <row r="10" spans="1:5">
      <c r="A10" s="3" t="s">
        <v>454</v>
      </c>
      <c r="B10" s="5" t="n">
        <v>-4504</v>
      </c>
      <c r="C10" s="5" t="n">
        <v>-651</v>
      </c>
      <c r="D10" s="5" t="n">
        <v>-19904</v>
      </c>
      <c r="E10" s="5" t="n">
        <v>-654</v>
      </c>
    </row>
    <row r="11" spans="1:5">
      <c r="A11" s="3" t="s">
        <v>455</v>
      </c>
      <c r="B11" s="5" t="n">
        <v>-220</v>
      </c>
      <c r="D11" s="5" t="n">
        <v>-443</v>
      </c>
    </row>
    <row r="12" spans="1:5">
      <c r="A12" s="3" t="s">
        <v>87</v>
      </c>
      <c r="B12" s="7" t="n">
        <v>6698</v>
      </c>
      <c r="C12" s="7" t="n">
        <v>970</v>
      </c>
      <c r="D12" s="7" t="n">
        <v>29866</v>
      </c>
      <c r="E12" s="7" t="n">
        <v>9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5"/>
    <col customWidth="1" max="5" min="5" width="21"/>
  </cols>
  <sheetData>
    <row r="1" spans="1:5">
      <c r="A1" s="1" t="s">
        <v>456</v>
      </c>
      <c r="B1" s="2" t="s">
        <v>66</v>
      </c>
      <c r="D1" s="2" t="s">
        <v>1</v>
      </c>
    </row>
    <row r="2" spans="1:5">
      <c r="B2" s="2" t="s">
        <v>457</v>
      </c>
      <c r="C2" s="2" t="s">
        <v>458</v>
      </c>
      <c r="D2" s="2" t="s">
        <v>459</v>
      </c>
      <c r="E2" s="2" t="s">
        <v>458</v>
      </c>
    </row>
    <row r="3" spans="1:5">
      <c r="A3" s="6" t="s">
        <v>176</v>
      </c>
    </row>
    <row r="4" spans="1:5">
      <c r="A4" s="3" t="s">
        <v>460</v>
      </c>
      <c r="D4" s="5" t="n">
        <v>1</v>
      </c>
    </row>
    <row r="5" spans="1:5">
      <c r="A5" s="6" t="s">
        <v>68</v>
      </c>
    </row>
    <row r="6" spans="1:5">
      <c r="A6" s="3" t="s">
        <v>69</v>
      </c>
      <c r="B6" s="7" t="n">
        <v>41867</v>
      </c>
      <c r="C6" s="7" t="n">
        <v>41156</v>
      </c>
      <c r="D6" s="7" t="n">
        <v>182940</v>
      </c>
      <c r="E6" s="7" t="n">
        <v>122489</v>
      </c>
    </row>
    <row r="7" spans="1:5">
      <c r="A7" s="3" t="s">
        <v>70</v>
      </c>
      <c r="B7" s="5" t="n">
        <v>9744</v>
      </c>
      <c r="C7" s="5" t="n">
        <v>6427</v>
      </c>
      <c r="D7" s="5" t="n">
        <v>25993</v>
      </c>
      <c r="E7" s="5" t="n">
        <v>20535</v>
      </c>
    </row>
    <row r="8" spans="1:5">
      <c r="A8" s="3" t="s">
        <v>71</v>
      </c>
      <c r="B8" s="5" t="n">
        <v>600</v>
      </c>
      <c r="C8" s="5" t="n">
        <v>596</v>
      </c>
      <c r="D8" s="5" t="n">
        <v>1741</v>
      </c>
      <c r="E8" s="5" t="n">
        <v>1801</v>
      </c>
    </row>
    <row r="9" spans="1:5">
      <c r="A9" s="3" t="s">
        <v>72</v>
      </c>
      <c r="B9" s="5" t="n">
        <v>52211</v>
      </c>
      <c r="C9" s="5" t="n">
        <v>48179</v>
      </c>
      <c r="D9" s="5" t="n">
        <v>210674</v>
      </c>
      <c r="E9" s="5" t="n">
        <v>144825</v>
      </c>
    </row>
    <row r="10" spans="1:5">
      <c r="A10" s="6" t="s">
        <v>73</v>
      </c>
    </row>
    <row r="11" spans="1:5">
      <c r="A11" s="3" t="s">
        <v>74</v>
      </c>
      <c r="B11" s="5" t="n">
        <v>22719</v>
      </c>
      <c r="C11" s="5" t="n">
        <v>20596</v>
      </c>
      <c r="D11" s="5" t="n">
        <v>65584</v>
      </c>
      <c r="E11" s="5" t="n">
        <v>64155</v>
      </c>
    </row>
    <row r="12" spans="1:5">
      <c r="A12" s="3" t="s">
        <v>75</v>
      </c>
      <c r="B12" s="5" t="n">
        <v>1195</v>
      </c>
      <c r="D12" s="5" t="n">
        <v>1358</v>
      </c>
      <c r="E12" s="5" t="n">
        <v>116</v>
      </c>
    </row>
    <row r="13" spans="1:5">
      <c r="A13" s="3" t="s">
        <v>76</v>
      </c>
      <c r="B13" s="5" t="n">
        <v>6110</v>
      </c>
      <c r="C13" s="5" t="n">
        <v>8970</v>
      </c>
      <c r="D13" s="5" t="n">
        <v>19110</v>
      </c>
      <c r="E13" s="5" t="n">
        <v>18657</v>
      </c>
    </row>
    <row r="14" spans="1:5">
      <c r="A14" s="3" t="s">
        <v>77</v>
      </c>
      <c r="B14" s="5" t="n">
        <v>349</v>
      </c>
      <c r="C14" s="5" t="n">
        <v>512</v>
      </c>
      <c r="D14" s="5" t="n">
        <v>1333</v>
      </c>
      <c r="E14" s="5" t="n">
        <v>1662</v>
      </c>
    </row>
    <row r="15" spans="1:5">
      <c r="A15" s="3" t="s">
        <v>78</v>
      </c>
      <c r="B15" s="5" t="n">
        <v>30373</v>
      </c>
      <c r="C15" s="5" t="n">
        <v>30078</v>
      </c>
      <c r="D15" s="5" t="n">
        <v>87385</v>
      </c>
      <c r="E15" s="5" t="n">
        <v>84590</v>
      </c>
    </row>
    <row r="16" spans="1:5">
      <c r="A16" s="3" t="s">
        <v>461</v>
      </c>
      <c r="B16" s="5" t="n">
        <v>21838</v>
      </c>
      <c r="C16" s="5" t="n">
        <v>18101</v>
      </c>
      <c r="D16" s="5" t="n">
        <v>123289</v>
      </c>
      <c r="E16" s="5" t="n">
        <v>60235</v>
      </c>
    </row>
    <row r="17" spans="1:5">
      <c r="A17" s="3" t="s">
        <v>80</v>
      </c>
      <c r="B17" s="5" t="n">
        <v>68</v>
      </c>
      <c r="C17" s="5" t="n">
        <v>535</v>
      </c>
      <c r="D17" s="5" t="n">
        <v>144</v>
      </c>
      <c r="E17" s="5" t="n">
        <v>1698</v>
      </c>
    </row>
    <row r="18" spans="1:5">
      <c r="A18" s="3" t="s">
        <v>462</v>
      </c>
      <c r="C18" s="5" t="n">
        <v>-1727</v>
      </c>
      <c r="E18" s="5" t="n">
        <v>-290</v>
      </c>
    </row>
    <row r="19" spans="1:5">
      <c r="A19" s="3" t="s">
        <v>82</v>
      </c>
      <c r="B19" s="5" t="n">
        <v>21906</v>
      </c>
      <c r="C19" s="5" t="n">
        <v>16909</v>
      </c>
      <c r="D19" s="5" t="n">
        <v>123433</v>
      </c>
      <c r="E19" s="5" t="n">
        <v>61643</v>
      </c>
    </row>
    <row r="20" spans="1:5">
      <c r="A20" s="3" t="s">
        <v>83</v>
      </c>
      <c r="B20" s="5" t="n">
        <v>-4504</v>
      </c>
      <c r="C20" s="5" t="n">
        <v>-651</v>
      </c>
      <c r="D20" s="5" t="n">
        <v>-19904</v>
      </c>
      <c r="E20" s="5" t="n">
        <v>-654</v>
      </c>
    </row>
    <row r="21" spans="1:5">
      <c r="A21" s="3" t="s">
        <v>84</v>
      </c>
      <c r="C21" s="5" t="n">
        <v>15</v>
      </c>
      <c r="E21" s="5" t="n">
        <v>115</v>
      </c>
    </row>
    <row r="22" spans="1:5">
      <c r="A22" s="3" t="s">
        <v>85</v>
      </c>
      <c r="B22" s="5" t="n">
        <v>17402</v>
      </c>
      <c r="C22" s="5" t="n">
        <v>16273</v>
      </c>
      <c r="D22" s="5" t="n">
        <v>103529</v>
      </c>
      <c r="E22" s="5" t="n">
        <v>61104</v>
      </c>
    </row>
    <row r="23" spans="1:5">
      <c r="A23" s="3" t="s">
        <v>463</v>
      </c>
    </row>
    <row r="24" spans="1:5">
      <c r="A24" s="6" t="s">
        <v>68</v>
      </c>
    </row>
    <row r="25" spans="1:5">
      <c r="A25" s="3" t="s">
        <v>72</v>
      </c>
      <c r="B25" s="5" t="n">
        <v>192</v>
      </c>
      <c r="C25" s="5" t="n">
        <v>297</v>
      </c>
      <c r="D25" s="5" t="n">
        <v>737</v>
      </c>
      <c r="E25" s="5" t="n">
        <v>893</v>
      </c>
    </row>
    <row r="26" spans="1:5">
      <c r="A26" s="3" t="s">
        <v>208</v>
      </c>
    </row>
    <row r="27" spans="1:5">
      <c r="A27" s="6" t="s">
        <v>68</v>
      </c>
    </row>
    <row r="28" spans="1:5">
      <c r="A28" s="3" t="s">
        <v>69</v>
      </c>
      <c r="B28" s="5" t="n">
        <v>41867</v>
      </c>
      <c r="C28" s="5" t="n">
        <v>40976</v>
      </c>
      <c r="D28" s="5" t="n">
        <v>182882</v>
      </c>
      <c r="E28" s="5" t="n">
        <v>122249</v>
      </c>
    </row>
    <row r="29" spans="1:5">
      <c r="A29" s="3" t="s">
        <v>70</v>
      </c>
      <c r="B29" s="5" t="n">
        <v>9744</v>
      </c>
      <c r="C29" s="5" t="n">
        <v>6427</v>
      </c>
      <c r="D29" s="5" t="n">
        <v>25993</v>
      </c>
      <c r="E29" s="5" t="n">
        <v>20535</v>
      </c>
    </row>
    <row r="30" spans="1:5">
      <c r="A30" s="3" t="s">
        <v>72</v>
      </c>
      <c r="B30" s="5" t="n">
        <v>51611</v>
      </c>
      <c r="C30" s="5" t="n">
        <v>47403</v>
      </c>
      <c r="D30" s="5" t="n">
        <v>208875</v>
      </c>
      <c r="E30" s="5" t="n">
        <v>142784</v>
      </c>
    </row>
    <row r="31" spans="1:5">
      <c r="A31" s="6" t="s">
        <v>73</v>
      </c>
    </row>
    <row r="32" spans="1:5">
      <c r="A32" s="3" t="s">
        <v>74</v>
      </c>
      <c r="B32" s="5" t="n">
        <v>22445</v>
      </c>
      <c r="C32" s="5" t="n">
        <v>20090</v>
      </c>
      <c r="D32" s="5" t="n">
        <v>64712</v>
      </c>
      <c r="E32" s="5" t="n">
        <v>62621</v>
      </c>
    </row>
    <row r="33" spans="1:5">
      <c r="A33" s="3" t="s">
        <v>75</v>
      </c>
      <c r="B33" s="5" t="n">
        <v>1195</v>
      </c>
      <c r="D33" s="5" t="n">
        <v>1358</v>
      </c>
      <c r="E33" s="5" t="n">
        <v>116</v>
      </c>
    </row>
    <row r="34" spans="1:5">
      <c r="A34" s="3" t="s">
        <v>76</v>
      </c>
      <c r="B34" s="5" t="n">
        <v>5778</v>
      </c>
      <c r="C34" s="5" t="n">
        <v>8827</v>
      </c>
      <c r="D34" s="5" t="n">
        <v>18234</v>
      </c>
      <c r="E34" s="5" t="n">
        <v>18287</v>
      </c>
    </row>
    <row r="35" spans="1:5">
      <c r="A35" s="3" t="s">
        <v>77</v>
      </c>
      <c r="B35" s="5" t="n">
        <v>349</v>
      </c>
      <c r="C35" s="5" t="n">
        <v>512</v>
      </c>
      <c r="D35" s="5" t="n">
        <v>1333</v>
      </c>
      <c r="E35" s="5" t="n">
        <v>1662</v>
      </c>
    </row>
    <row r="36" spans="1:5">
      <c r="A36" s="3" t="s">
        <v>78</v>
      </c>
      <c r="B36" s="5" t="n">
        <v>29767</v>
      </c>
      <c r="C36" s="5" t="n">
        <v>29429</v>
      </c>
      <c r="D36" s="5" t="n">
        <v>85637</v>
      </c>
      <c r="E36" s="5" t="n">
        <v>82686</v>
      </c>
    </row>
    <row r="37" spans="1:5">
      <c r="A37" s="3" t="s">
        <v>461</v>
      </c>
      <c r="B37" s="5" t="n">
        <v>21844</v>
      </c>
      <c r="C37" s="5" t="n">
        <v>17974</v>
      </c>
      <c r="D37" s="5" t="n">
        <v>123238</v>
      </c>
      <c r="E37" s="5" t="n">
        <v>60098</v>
      </c>
    </row>
    <row r="38" spans="1:5">
      <c r="A38" s="3" t="s">
        <v>80</v>
      </c>
      <c r="B38" s="5" t="n">
        <v>62</v>
      </c>
      <c r="C38" s="5" t="n">
        <v>517</v>
      </c>
      <c r="D38" s="5" t="n">
        <v>137</v>
      </c>
      <c r="E38" s="5" t="n">
        <v>1633</v>
      </c>
    </row>
    <row r="39" spans="1:5">
      <c r="A39" s="3" t="s">
        <v>462</v>
      </c>
      <c r="C39" s="5" t="n">
        <v>-1682</v>
      </c>
      <c r="E39" s="5" t="n">
        <v>-317</v>
      </c>
    </row>
    <row r="40" spans="1:5">
      <c r="A40" s="3" t="s">
        <v>82</v>
      </c>
      <c r="B40" s="5" t="n">
        <v>21906</v>
      </c>
      <c r="C40" s="5" t="n">
        <v>16809</v>
      </c>
      <c r="D40" s="5" t="n">
        <v>123375</v>
      </c>
      <c r="E40" s="5" t="n">
        <v>61414</v>
      </c>
    </row>
    <row r="41" spans="1:5">
      <c r="A41" s="3" t="s">
        <v>83</v>
      </c>
      <c r="C41" s="5" t="n">
        <v>3</v>
      </c>
      <c r="D41" s="5" t="n">
        <v>-1</v>
      </c>
    </row>
    <row r="42" spans="1:5">
      <c r="A42" s="3" t="s">
        <v>84</v>
      </c>
      <c r="C42" s="5" t="n">
        <v>15</v>
      </c>
      <c r="E42" s="5" t="n">
        <v>115</v>
      </c>
    </row>
    <row r="43" spans="1:5">
      <c r="A43" s="3" t="s">
        <v>85</v>
      </c>
      <c r="B43" s="5" t="n">
        <v>21906</v>
      </c>
      <c r="C43" s="5" t="n">
        <v>16827</v>
      </c>
      <c r="D43" s="5" t="n">
        <v>123374</v>
      </c>
      <c r="E43" s="5" t="n">
        <v>61529</v>
      </c>
    </row>
    <row r="44" spans="1:5">
      <c r="A44" s="3" t="s">
        <v>464</v>
      </c>
    </row>
    <row r="45" spans="1:5">
      <c r="A45" s="6" t="s">
        <v>68</v>
      </c>
    </row>
    <row r="46" spans="1:5">
      <c r="A46" s="3" t="s">
        <v>69</v>
      </c>
      <c r="C46" s="5" t="n">
        <v>180</v>
      </c>
      <c r="D46" s="5" t="n">
        <v>58</v>
      </c>
      <c r="E46" s="5" t="n">
        <v>240</v>
      </c>
    </row>
    <row r="47" spans="1:5">
      <c r="A47" s="3" t="s">
        <v>71</v>
      </c>
      <c r="B47" s="5" t="n">
        <v>600</v>
      </c>
      <c r="C47" s="5" t="n">
        <v>596</v>
      </c>
      <c r="D47" s="5" t="n">
        <v>1741</v>
      </c>
      <c r="E47" s="5" t="n">
        <v>1801</v>
      </c>
    </row>
    <row r="48" spans="1:5">
      <c r="A48" s="3" t="s">
        <v>72</v>
      </c>
      <c r="B48" s="5" t="n">
        <v>600</v>
      </c>
      <c r="C48" s="5" t="n">
        <v>776</v>
      </c>
      <c r="D48" s="5" t="n">
        <v>1799</v>
      </c>
      <c r="E48" s="5" t="n">
        <v>2041</v>
      </c>
    </row>
    <row r="49" spans="1:5">
      <c r="A49" s="6" t="s">
        <v>73</v>
      </c>
    </row>
    <row r="50" spans="1:5">
      <c r="A50" s="3" t="s">
        <v>74</v>
      </c>
      <c r="B50" s="5" t="n">
        <v>274</v>
      </c>
      <c r="C50" s="5" t="n">
        <v>506</v>
      </c>
      <c r="D50" s="5" t="n">
        <v>872</v>
      </c>
      <c r="E50" s="5" t="n">
        <v>1534</v>
      </c>
    </row>
    <row r="51" spans="1:5">
      <c r="A51" s="3" t="s">
        <v>76</v>
      </c>
      <c r="B51" s="5" t="n">
        <v>332</v>
      </c>
      <c r="C51" s="5" t="n">
        <v>143</v>
      </c>
      <c r="D51" s="5" t="n">
        <v>876</v>
      </c>
      <c r="E51" s="5" t="n">
        <v>370</v>
      </c>
    </row>
    <row r="52" spans="1:5">
      <c r="A52" s="3" t="s">
        <v>78</v>
      </c>
      <c r="B52" s="5" t="n">
        <v>606</v>
      </c>
      <c r="C52" s="5" t="n">
        <v>649</v>
      </c>
      <c r="D52" s="5" t="n">
        <v>1748</v>
      </c>
      <c r="E52" s="5" t="n">
        <v>1904</v>
      </c>
    </row>
    <row r="53" spans="1:5">
      <c r="A53" s="3" t="s">
        <v>461</v>
      </c>
      <c r="B53" s="5" t="n">
        <v>-6</v>
      </c>
      <c r="C53" s="5" t="n">
        <v>127</v>
      </c>
      <c r="D53" s="5" t="n">
        <v>51</v>
      </c>
      <c r="E53" s="5" t="n">
        <v>137</v>
      </c>
    </row>
    <row r="54" spans="1:5">
      <c r="A54" s="3" t="s">
        <v>80</v>
      </c>
      <c r="B54" s="5" t="n">
        <v>6</v>
      </c>
      <c r="C54" s="5" t="n">
        <v>18</v>
      </c>
      <c r="D54" s="5" t="n">
        <v>7</v>
      </c>
      <c r="E54" s="5" t="n">
        <v>65</v>
      </c>
    </row>
    <row r="55" spans="1:5">
      <c r="A55" s="3" t="s">
        <v>462</v>
      </c>
      <c r="C55" s="5" t="n">
        <v>-45</v>
      </c>
      <c r="E55" s="5" t="n">
        <v>27</v>
      </c>
    </row>
    <row r="56" spans="1:5">
      <c r="A56" s="3" t="s">
        <v>82</v>
      </c>
      <c r="C56" s="5" t="n">
        <v>100</v>
      </c>
      <c r="D56" s="5" t="n">
        <v>58</v>
      </c>
      <c r="E56" s="5" t="n">
        <v>229</v>
      </c>
    </row>
    <row r="57" spans="1:5">
      <c r="A57" s="3" t="s">
        <v>83</v>
      </c>
      <c r="B57" s="5" t="n">
        <v>-4504</v>
      </c>
      <c r="C57" s="5" t="n">
        <v>-654</v>
      </c>
      <c r="D57" s="5" t="n">
        <v>-19903</v>
      </c>
      <c r="E57" s="5" t="n">
        <v>-654</v>
      </c>
    </row>
    <row r="58" spans="1:5">
      <c r="A58" s="3" t="s">
        <v>85</v>
      </c>
      <c r="B58" s="7" t="n">
        <v>-4504</v>
      </c>
      <c r="C58" s="7" t="n">
        <v>-554</v>
      </c>
      <c r="D58" s="7" t="n">
        <v>-19845</v>
      </c>
      <c r="E58" s="7" t="n">
        <v>-4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r="A1" s="1" t="s">
        <v>465</v>
      </c>
      <c r="B1" s="2" t="s">
        <v>66</v>
      </c>
      <c r="C1" s="2" t="s">
        <v>1</v>
      </c>
    </row>
    <row r="2" spans="1:4">
      <c r="B2" s="2" t="s">
        <v>2</v>
      </c>
      <c r="C2" s="2" t="s">
        <v>2</v>
      </c>
      <c r="D2" s="2" t="s">
        <v>67</v>
      </c>
    </row>
    <row r="3" spans="1:4">
      <c r="A3" s="6" t="s">
        <v>178</v>
      </c>
    </row>
    <row r="4" spans="1:4">
      <c r="A4" s="3" t="s">
        <v>466</v>
      </c>
      <c r="B4" s="7" t="n">
        <v>1195</v>
      </c>
      <c r="C4" s="7" t="n">
        <v>1358</v>
      </c>
      <c r="D4" s="7" t="n">
        <v>11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467</v>
      </c>
      <c r="B1" s="2" t="s">
        <v>468</v>
      </c>
    </row>
    <row r="2" spans="1:2">
      <c r="A2" s="3" t="s">
        <v>469</v>
      </c>
    </row>
    <row r="3" spans="1:2">
      <c r="A3" s="6" t="s">
        <v>470</v>
      </c>
    </row>
    <row r="4" spans="1:2">
      <c r="A4" s="3" t="s">
        <v>471</v>
      </c>
      <c r="B4" s="7" t="n">
        <v>2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6" t="s">
        <v>68</v>
      </c>
    </row>
    <row r="4" spans="1:5">
      <c r="A4" s="3" t="s">
        <v>69</v>
      </c>
      <c r="B4" s="7" t="n">
        <v>41867</v>
      </c>
      <c r="C4" s="7" t="n">
        <v>41156</v>
      </c>
      <c r="D4" s="7" t="n">
        <v>182940</v>
      </c>
      <c r="E4" s="7" t="n">
        <v>122489</v>
      </c>
    </row>
    <row r="5" spans="1:5">
      <c r="A5" s="3" t="s">
        <v>70</v>
      </c>
      <c r="B5" s="5" t="n">
        <v>9744</v>
      </c>
      <c r="C5" s="5" t="n">
        <v>6427</v>
      </c>
      <c r="D5" s="5" t="n">
        <v>25993</v>
      </c>
      <c r="E5" s="5" t="n">
        <v>20535</v>
      </c>
    </row>
    <row r="6" spans="1:5">
      <c r="A6" s="3" t="s">
        <v>71</v>
      </c>
      <c r="B6" s="5" t="n">
        <v>600</v>
      </c>
      <c r="C6" s="5" t="n">
        <v>596</v>
      </c>
      <c r="D6" s="5" t="n">
        <v>1741</v>
      </c>
      <c r="E6" s="5" t="n">
        <v>1801</v>
      </c>
    </row>
    <row r="7" spans="1:5">
      <c r="A7" s="3" t="s">
        <v>72</v>
      </c>
      <c r="B7" s="5" t="n">
        <v>52211</v>
      </c>
      <c r="C7" s="5" t="n">
        <v>48179</v>
      </c>
      <c r="D7" s="5" t="n">
        <v>210674</v>
      </c>
      <c r="E7" s="5" t="n">
        <v>144825</v>
      </c>
    </row>
    <row r="8" spans="1:5">
      <c r="A8" s="6" t="s">
        <v>73</v>
      </c>
    </row>
    <row r="9" spans="1:5">
      <c r="A9" s="3" t="s">
        <v>74</v>
      </c>
      <c r="B9" s="5" t="n">
        <v>22719</v>
      </c>
      <c r="C9" s="5" t="n">
        <v>20596</v>
      </c>
      <c r="D9" s="5" t="n">
        <v>65584</v>
      </c>
      <c r="E9" s="5" t="n">
        <v>64155</v>
      </c>
    </row>
    <row r="10" spans="1:5">
      <c r="A10" s="3" t="s">
        <v>75</v>
      </c>
      <c r="B10" s="5" t="n">
        <v>1195</v>
      </c>
      <c r="D10" s="5" t="n">
        <v>1358</v>
      </c>
      <c r="E10" s="5" t="n">
        <v>116</v>
      </c>
    </row>
    <row r="11" spans="1:5">
      <c r="A11" s="3" t="s">
        <v>76</v>
      </c>
      <c r="B11" s="5" t="n">
        <v>6110</v>
      </c>
      <c r="C11" s="5" t="n">
        <v>8970</v>
      </c>
      <c r="D11" s="5" t="n">
        <v>19110</v>
      </c>
      <c r="E11" s="5" t="n">
        <v>18657</v>
      </c>
    </row>
    <row r="12" spans="1:5">
      <c r="A12" s="3" t="s">
        <v>77</v>
      </c>
      <c r="B12" s="5" t="n">
        <v>349</v>
      </c>
      <c r="C12" s="5" t="n">
        <v>512</v>
      </c>
      <c r="D12" s="5" t="n">
        <v>1333</v>
      </c>
      <c r="E12" s="5" t="n">
        <v>1662</v>
      </c>
    </row>
    <row r="13" spans="1:5">
      <c r="A13" s="3" t="s">
        <v>78</v>
      </c>
      <c r="B13" s="5" t="n">
        <v>30373</v>
      </c>
      <c r="C13" s="5" t="n">
        <v>30078</v>
      </c>
      <c r="D13" s="5" t="n">
        <v>87385</v>
      </c>
      <c r="E13" s="5" t="n">
        <v>84590</v>
      </c>
    </row>
    <row r="14" spans="1:5">
      <c r="A14" s="3" t="s">
        <v>79</v>
      </c>
      <c r="B14" s="5" t="n">
        <v>21838</v>
      </c>
      <c r="C14" s="5" t="n">
        <v>18101</v>
      </c>
      <c r="D14" s="5" t="n">
        <v>123289</v>
      </c>
      <c r="E14" s="5" t="n">
        <v>60235</v>
      </c>
    </row>
    <row r="15" spans="1:5">
      <c r="A15" s="3" t="s">
        <v>80</v>
      </c>
      <c r="B15" s="5" t="n">
        <v>68</v>
      </c>
      <c r="C15" s="5" t="n">
        <v>535</v>
      </c>
      <c r="D15" s="5" t="n">
        <v>144</v>
      </c>
      <c r="E15" s="5" t="n">
        <v>1698</v>
      </c>
    </row>
    <row r="16" spans="1:5">
      <c r="A16" s="3" t="s">
        <v>81</v>
      </c>
      <c r="C16" s="5" t="n">
        <v>-1727</v>
      </c>
      <c r="E16" s="5" t="n">
        <v>-290</v>
      </c>
    </row>
    <row r="17" spans="1:5">
      <c r="A17" s="3" t="s">
        <v>82</v>
      </c>
      <c r="B17" s="5" t="n">
        <v>21906</v>
      </c>
      <c r="C17" s="5" t="n">
        <v>16909</v>
      </c>
      <c r="D17" s="5" t="n">
        <v>123433</v>
      </c>
      <c r="E17" s="5" t="n">
        <v>61643</v>
      </c>
    </row>
    <row r="18" spans="1:5">
      <c r="A18" s="3" t="s">
        <v>83</v>
      </c>
      <c r="B18" s="5" t="n">
        <v>-4504</v>
      </c>
      <c r="C18" s="5" t="n">
        <v>-651</v>
      </c>
      <c r="D18" s="5" t="n">
        <v>-19904</v>
      </c>
      <c r="E18" s="5" t="n">
        <v>-654</v>
      </c>
    </row>
    <row r="19" spans="1:5">
      <c r="A19" s="3" t="s">
        <v>84</v>
      </c>
      <c r="C19" s="5" t="n">
        <v>15</v>
      </c>
      <c r="E19" s="5" t="n">
        <v>115</v>
      </c>
    </row>
    <row r="20" spans="1:5">
      <c r="A20" s="3" t="s">
        <v>85</v>
      </c>
      <c r="B20" s="5" t="n">
        <v>17402</v>
      </c>
      <c r="C20" s="5" t="n">
        <v>16273</v>
      </c>
      <c r="D20" s="5" t="n">
        <v>103529</v>
      </c>
      <c r="E20" s="5" t="n">
        <v>61104</v>
      </c>
    </row>
    <row r="21" spans="1:5">
      <c r="A21" s="3" t="s">
        <v>86</v>
      </c>
      <c r="B21" s="5" t="n">
        <v>-10704</v>
      </c>
      <c r="C21" s="5" t="n">
        <v>-15303</v>
      </c>
      <c r="D21" s="5" t="n">
        <v>-73663</v>
      </c>
      <c r="E21" s="5" t="n">
        <v>-60134</v>
      </c>
    </row>
    <row r="22" spans="1:5">
      <c r="A22" s="3" t="s">
        <v>87</v>
      </c>
      <c r="B22" s="5" t="n">
        <v>6698</v>
      </c>
      <c r="C22" s="5" t="n">
        <v>970</v>
      </c>
      <c r="D22" s="5" t="n">
        <v>29866</v>
      </c>
      <c r="E22" s="5" t="n">
        <v>970</v>
      </c>
    </row>
    <row r="23" spans="1:5">
      <c r="A23" s="6" t="s">
        <v>88</v>
      </c>
    </row>
    <row r="24" spans="1:5">
      <c r="A24" s="3" t="s">
        <v>89</v>
      </c>
      <c r="B24" s="5" t="n">
        <v>-6</v>
      </c>
      <c r="C24" s="5" t="n">
        <v>88</v>
      </c>
      <c r="D24" s="5" t="n">
        <v>13</v>
      </c>
      <c r="E24" s="5" t="n">
        <v>-167</v>
      </c>
    </row>
    <row r="25" spans="1:5">
      <c r="A25" s="3" t="s">
        <v>90</v>
      </c>
      <c r="C25" s="5" t="n">
        <v>-130</v>
      </c>
      <c r="E25" s="5" t="n">
        <v>-54</v>
      </c>
    </row>
    <row r="26" spans="1:5">
      <c r="A26" s="3" t="s">
        <v>91</v>
      </c>
      <c r="C26" s="5" t="n">
        <v>-4</v>
      </c>
      <c r="E26" s="5" t="n">
        <v>35</v>
      </c>
    </row>
    <row r="27" spans="1:5">
      <c r="A27" s="3" t="s">
        <v>92</v>
      </c>
      <c r="B27" s="5" t="n">
        <v>-6</v>
      </c>
      <c r="C27" s="5" t="n">
        <v>-46</v>
      </c>
      <c r="D27" s="5" t="n">
        <v>13</v>
      </c>
      <c r="E27" s="5" t="n">
        <v>-186</v>
      </c>
    </row>
    <row r="28" spans="1:5">
      <c r="A28" s="3" t="s">
        <v>93</v>
      </c>
      <c r="B28" s="5" t="n">
        <v>17396</v>
      </c>
      <c r="C28" s="5" t="n">
        <v>16227</v>
      </c>
      <c r="D28" s="5" t="n">
        <v>103542</v>
      </c>
      <c r="E28" s="5" t="n">
        <v>60918</v>
      </c>
    </row>
    <row r="29" spans="1:5">
      <c r="A29" s="3" t="s">
        <v>94</v>
      </c>
      <c r="B29" s="5" t="n">
        <v>-10701</v>
      </c>
      <c r="C29" s="5" t="n">
        <v>-15115</v>
      </c>
      <c r="D29" s="5" t="n">
        <v>-73669</v>
      </c>
      <c r="E29" s="5" t="n">
        <v>-59806</v>
      </c>
    </row>
    <row r="30" spans="1:5">
      <c r="A30" s="3" t="s">
        <v>95</v>
      </c>
      <c r="B30" s="7" t="n">
        <v>6695</v>
      </c>
      <c r="C30" s="7" t="n">
        <v>1112</v>
      </c>
      <c r="D30" s="7" t="n">
        <v>29873</v>
      </c>
      <c r="E30" s="7" t="n">
        <v>1112</v>
      </c>
    </row>
    <row r="31" spans="1:5">
      <c r="A31" s="3" t="s">
        <v>96</v>
      </c>
      <c r="B31" s="5" t="n">
        <v>16008</v>
      </c>
      <c r="C31" s="5" t="n">
        <v>16000</v>
      </c>
      <c r="D31" s="5" t="n">
        <v>16003</v>
      </c>
      <c r="E31" s="5" t="n">
        <v>16000</v>
      </c>
    </row>
    <row r="32" spans="1:5">
      <c r="A32" s="3" t="s">
        <v>97</v>
      </c>
      <c r="B32" s="9" t="n">
        <v>0.42</v>
      </c>
      <c r="C32" s="9" t="n">
        <v>0.06</v>
      </c>
      <c r="D32" s="9" t="n">
        <v>1.87</v>
      </c>
      <c r="E32" s="9"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37"/>
    <col customWidth="1" max="5" min="5" width="37"/>
    <col customWidth="1" max="6" min="6" width="27"/>
    <col customWidth="1" max="7" min="7" width="18"/>
    <col customWidth="1" max="8" min="8" width="38"/>
    <col customWidth="1" max="9" min="9" width="32"/>
    <col customWidth="1" max="10" min="10" width="24"/>
    <col customWidth="1" max="11" min="11" width="22"/>
    <col customWidth="1" max="12" min="12" width="24"/>
    <col customWidth="1" max="13" min="13" width="24"/>
    <col customWidth="1" max="14" min="14" width="11"/>
  </cols>
  <sheetData>
    <row r="1" spans="1:14">
      <c r="A1" s="1" t="s">
        <v>98</v>
      </c>
      <c r="B1" s="2" t="s">
        <v>99</v>
      </c>
      <c r="C1" s="2" t="s">
        <v>100</v>
      </c>
      <c r="D1" s="2" t="s">
        <v>101</v>
      </c>
      <c r="E1" s="2" t="s">
        <v>102</v>
      </c>
      <c r="F1" s="2" t="s">
        <v>103</v>
      </c>
      <c r="G1" s="2" t="s">
        <v>104</v>
      </c>
      <c r="H1" s="2" t="s">
        <v>105</v>
      </c>
      <c r="I1" s="2" t="s">
        <v>106</v>
      </c>
      <c r="J1" s="2" t="s">
        <v>107</v>
      </c>
      <c r="K1" s="2" t="s">
        <v>22</v>
      </c>
      <c r="L1" s="2" t="s">
        <v>24</v>
      </c>
      <c r="M1" s="2" t="s">
        <v>25</v>
      </c>
      <c r="N1" s="2" t="s">
        <v>108</v>
      </c>
    </row>
    <row r="2" spans="1:14">
      <c r="A2" s="6" t="s">
        <v>109</v>
      </c>
    </row>
    <row r="3" spans="1:14">
      <c r="A3" s="3" t="s">
        <v>110</v>
      </c>
      <c r="K3" s="5" t="n">
        <v>15000000</v>
      </c>
      <c r="L3" s="5" t="n">
        <v>1000000</v>
      </c>
      <c r="M3" s="5" t="n">
        <v>15000000</v>
      </c>
    </row>
    <row r="4" spans="1:14">
      <c r="A4" s="3" t="s">
        <v>111</v>
      </c>
      <c r="B4" s="7" t="n">
        <v>100832</v>
      </c>
      <c r="C4" s="7" t="n">
        <v>15</v>
      </c>
      <c r="D4" s="7" t="n">
        <v>1</v>
      </c>
      <c r="E4" s="7" t="n">
        <v>15</v>
      </c>
      <c r="F4" s="7" t="n">
        <v>93425</v>
      </c>
      <c r="G4" s="7" t="n">
        <v>7303</v>
      </c>
      <c r="H4" s="7" t="n">
        <v>73</v>
      </c>
      <c r="J4" s="7" t="n">
        <v>112820</v>
      </c>
      <c r="N4" s="7" t="n">
        <v>213652</v>
      </c>
    </row>
    <row r="5" spans="1:14">
      <c r="A5" s="6" t="s">
        <v>109</v>
      </c>
    </row>
    <row r="6" spans="1:14">
      <c r="A6" s="3" t="s">
        <v>85</v>
      </c>
      <c r="B6" s="5" t="n">
        <v>29866</v>
      </c>
      <c r="G6" s="5" t="n">
        <v>29866</v>
      </c>
      <c r="J6" s="5" t="n">
        <v>73663</v>
      </c>
      <c r="N6" s="5" t="n">
        <v>103529</v>
      </c>
    </row>
    <row r="7" spans="1:14">
      <c r="A7" s="3" t="s">
        <v>112</v>
      </c>
      <c r="J7" s="5" t="n">
        <v>-26611</v>
      </c>
      <c r="N7" s="5" t="n">
        <v>-26611</v>
      </c>
    </row>
    <row r="8" spans="1:14">
      <c r="A8" s="3" t="s">
        <v>113</v>
      </c>
      <c r="J8" s="5" t="n">
        <v>-24195</v>
      </c>
      <c r="N8" s="5" t="n">
        <v>-24195</v>
      </c>
    </row>
    <row r="9" spans="1:14">
      <c r="A9" s="3" t="s">
        <v>114</v>
      </c>
      <c r="B9" s="5" t="n">
        <v>-13207</v>
      </c>
      <c r="I9" s="7" t="n">
        <v>-13207</v>
      </c>
      <c r="J9" s="5" t="n">
        <v>-12379</v>
      </c>
      <c r="N9" s="5" t="n">
        <v>-25586</v>
      </c>
    </row>
    <row r="10" spans="1:14">
      <c r="A10" s="3" t="s">
        <v>115</v>
      </c>
      <c r="B10" s="5" t="n">
        <v>7</v>
      </c>
      <c r="H10" s="5" t="n">
        <v>7</v>
      </c>
      <c r="J10" s="5" t="n">
        <v>6</v>
      </c>
      <c r="N10" s="5" t="n">
        <v>13</v>
      </c>
    </row>
    <row r="11" spans="1:14">
      <c r="A11" s="3" t="s">
        <v>116</v>
      </c>
      <c r="B11" s="7" t="n">
        <v>117673</v>
      </c>
      <c r="C11" s="7" t="n">
        <v>15</v>
      </c>
      <c r="D11" s="7" t="n">
        <v>1</v>
      </c>
      <c r="E11" s="7" t="n">
        <v>15</v>
      </c>
      <c r="F11" s="7" t="n">
        <v>93600</v>
      </c>
      <c r="G11" s="7" t="n">
        <v>37169</v>
      </c>
      <c r="H11" s="7" t="n">
        <v>80</v>
      </c>
      <c r="I11" s="7" t="n">
        <v>-13207</v>
      </c>
      <c r="J11" s="7" t="n">
        <v>123304</v>
      </c>
      <c r="N11" s="7" t="n">
        <v>240977</v>
      </c>
    </row>
    <row r="12" spans="1:14">
      <c r="A12" s="6" t="s">
        <v>109</v>
      </c>
    </row>
    <row r="13" spans="1:14">
      <c r="A13" s="3" t="s">
        <v>110</v>
      </c>
      <c r="B13" s="5" t="n">
        <v>175000</v>
      </c>
      <c r="F13" s="5" t="n">
        <v>175000</v>
      </c>
      <c r="K13" s="5" t="n">
        <v>15007500</v>
      </c>
      <c r="L13" s="5" t="n">
        <v>1000000</v>
      </c>
      <c r="M13" s="5" t="n">
        <v>15000000</v>
      </c>
      <c r="N13" s="5" t="n">
        <v>1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7</v>
      </c>
    </row>
    <row r="3" spans="1:3">
      <c r="A3" s="6" t="s">
        <v>118</v>
      </c>
    </row>
    <row r="4" spans="1:3">
      <c r="A4" s="3" t="s">
        <v>119</v>
      </c>
      <c r="B4" s="7" t="n">
        <v>103529</v>
      </c>
      <c r="C4" s="7" t="n">
        <v>61104</v>
      </c>
    </row>
    <row r="5" spans="1:3">
      <c r="A5" s="6" t="s">
        <v>120</v>
      </c>
    </row>
    <row r="6" spans="1:3">
      <c r="A6" s="3" t="s">
        <v>77</v>
      </c>
      <c r="B6" s="5" t="n">
        <v>1333</v>
      </c>
      <c r="C6" s="5" t="n">
        <v>1662</v>
      </c>
    </row>
    <row r="7" spans="1:3">
      <c r="A7" s="3" t="s">
        <v>121</v>
      </c>
      <c r="B7" s="5" t="n">
        <v>257</v>
      </c>
      <c r="C7" s="5" t="n">
        <v>-10</v>
      </c>
    </row>
    <row r="8" spans="1:3">
      <c r="A8" s="3" t="s">
        <v>122</v>
      </c>
      <c r="B8" s="5" t="n">
        <v>7062</v>
      </c>
      <c r="C8" s="5" t="n">
        <v>645</v>
      </c>
    </row>
    <row r="9" spans="1:3">
      <c r="A9" s="3" t="s">
        <v>123</v>
      </c>
      <c r="B9" s="5" t="n">
        <v>1231</v>
      </c>
    </row>
    <row r="10" spans="1:3">
      <c r="A10" s="3" t="s">
        <v>81</v>
      </c>
      <c r="C10" s="5" t="n">
        <v>290</v>
      </c>
    </row>
    <row r="11" spans="1:3">
      <c r="A11" s="3" t="s">
        <v>124</v>
      </c>
      <c r="C11" s="5" t="n">
        <v>-1259</v>
      </c>
    </row>
    <row r="12" spans="1:3">
      <c r="A12" s="3" t="s">
        <v>125</v>
      </c>
      <c r="C12" s="5" t="n">
        <v>-6564</v>
      </c>
    </row>
    <row r="13" spans="1:3">
      <c r="A13" s="3" t="s">
        <v>126</v>
      </c>
      <c r="C13" s="5" t="n">
        <v>-15</v>
      </c>
    </row>
    <row r="14" spans="1:3">
      <c r="A14" s="3" t="s">
        <v>84</v>
      </c>
      <c r="C14" s="5" t="n">
        <v>-115</v>
      </c>
    </row>
    <row r="15" spans="1:3">
      <c r="A15" s="3" t="s">
        <v>127</v>
      </c>
      <c r="B15" s="5" t="n">
        <v>175</v>
      </c>
    </row>
    <row r="16" spans="1:3">
      <c r="A16" s="6" t="s">
        <v>128</v>
      </c>
    </row>
    <row r="17" spans="1:3">
      <c r="A17" s="3" t="s">
        <v>30</v>
      </c>
      <c r="B17" s="5" t="n">
        <v>-4757</v>
      </c>
      <c r="C17" s="5" t="n">
        <v>25613</v>
      </c>
    </row>
    <row r="18" spans="1:3">
      <c r="A18" s="3" t="s">
        <v>129</v>
      </c>
      <c r="C18" s="5" t="n">
        <v>26229</v>
      </c>
    </row>
    <row r="19" spans="1:3">
      <c r="A19" s="3" t="s">
        <v>31</v>
      </c>
      <c r="B19" s="5" t="n">
        <v>-2054</v>
      </c>
      <c r="C19" s="5" t="n">
        <v>-119</v>
      </c>
    </row>
    <row r="20" spans="1:3">
      <c r="A20" s="3" t="s">
        <v>44</v>
      </c>
      <c r="B20" s="5" t="n">
        <v>17198</v>
      </c>
      <c r="C20" s="5" t="n">
        <v>13817</v>
      </c>
    </row>
    <row r="21" spans="1:3">
      <c r="A21" s="3" t="s">
        <v>112</v>
      </c>
      <c r="B21" s="5" t="n">
        <v>-26611</v>
      </c>
    </row>
    <row r="22" spans="1:3">
      <c r="A22" s="3" t="s">
        <v>130</v>
      </c>
      <c r="C22" s="5" t="n">
        <v>-27639</v>
      </c>
    </row>
    <row r="23" spans="1:3">
      <c r="A23" s="3" t="s">
        <v>131</v>
      </c>
      <c r="B23" s="5" t="n">
        <v>97363</v>
      </c>
      <c r="C23" s="5" t="n">
        <v>93639</v>
      </c>
    </row>
    <row r="24" spans="1:3">
      <c r="A24" s="6" t="s">
        <v>132</v>
      </c>
    </row>
    <row r="25" spans="1:3">
      <c r="A25" s="3" t="s">
        <v>133</v>
      </c>
      <c r="B25" s="5" t="n">
        <v>-955</v>
      </c>
      <c r="C25" s="5" t="n">
        <v>-1176</v>
      </c>
    </row>
    <row r="26" spans="1:3">
      <c r="A26" s="3" t="s">
        <v>134</v>
      </c>
      <c r="C26" s="5" t="n">
        <v>2369</v>
      </c>
    </row>
    <row r="27" spans="1:3">
      <c r="A27" s="3" t="s">
        <v>135</v>
      </c>
      <c r="C27" s="5" t="n">
        <v>1335</v>
      </c>
    </row>
    <row r="28" spans="1:3">
      <c r="A28" s="3" t="s">
        <v>136</v>
      </c>
      <c r="C28" s="5" t="n">
        <v>1237</v>
      </c>
    </row>
    <row r="29" spans="1:3">
      <c r="A29" s="3" t="s">
        <v>137</v>
      </c>
      <c r="C29" s="5" t="n">
        <v>-46386</v>
      </c>
    </row>
    <row r="30" spans="1:3">
      <c r="A30" s="3" t="s">
        <v>138</v>
      </c>
      <c r="B30" s="5" t="n">
        <v>-955</v>
      </c>
      <c r="C30" s="5" t="n">
        <v>-42621</v>
      </c>
    </row>
    <row r="31" spans="1:3">
      <c r="A31" s="6" t="s">
        <v>139</v>
      </c>
    </row>
    <row r="32" spans="1:3">
      <c r="A32" s="3" t="s">
        <v>140</v>
      </c>
      <c r="C32" s="5" t="n">
        <v>57906</v>
      </c>
    </row>
    <row r="33" spans="1:3">
      <c r="A33" s="3" t="s">
        <v>141</v>
      </c>
      <c r="B33" s="5" t="n">
        <v>-36574</v>
      </c>
    </row>
    <row r="34" spans="1:3">
      <c r="A34" s="3" t="s">
        <v>142</v>
      </c>
      <c r="C34" s="5" t="n">
        <v>-224139</v>
      </c>
    </row>
    <row r="35" spans="1:3">
      <c r="A35" s="3" t="s">
        <v>143</v>
      </c>
      <c r="B35" s="5" t="n">
        <v>-13207</v>
      </c>
    </row>
    <row r="36" spans="1:3">
      <c r="A36" s="3" t="s">
        <v>144</v>
      </c>
      <c r="B36" s="5" t="n">
        <v>-49781</v>
      </c>
      <c r="C36" s="5" t="n">
        <v>-166233</v>
      </c>
    </row>
    <row r="37" spans="1:3">
      <c r="A37" s="3" t="s">
        <v>145</v>
      </c>
      <c r="B37" s="5" t="n">
        <v>13</v>
      </c>
      <c r="C37" s="5" t="n">
        <v>12</v>
      </c>
    </row>
    <row r="38" spans="1:3">
      <c r="A38" s="3" t="s">
        <v>146</v>
      </c>
      <c r="B38" s="5" t="n">
        <v>46640</v>
      </c>
      <c r="C38" s="5" t="n">
        <v>-115203</v>
      </c>
    </row>
    <row r="39" spans="1:3">
      <c r="A39" s="3" t="s">
        <v>147</v>
      </c>
      <c r="B39" s="5" t="n">
        <v>34497</v>
      </c>
      <c r="C39" s="5" t="n">
        <v>141731</v>
      </c>
    </row>
    <row r="40" spans="1:3">
      <c r="A40" s="3" t="s">
        <v>148</v>
      </c>
      <c r="B40" s="5" t="n">
        <v>81137</v>
      </c>
      <c r="C40" s="5" t="n">
        <v>26528</v>
      </c>
    </row>
    <row r="41" spans="1:3">
      <c r="A41" s="6" t="s">
        <v>149</v>
      </c>
    </row>
    <row r="42" spans="1:3">
      <c r="A42" s="3" t="s">
        <v>150</v>
      </c>
      <c r="B42" s="7" t="n">
        <v>19287</v>
      </c>
      <c r="C42" s="5" t="n">
        <v>217</v>
      </c>
    </row>
    <row r="43" spans="1:3">
      <c r="A43" s="6" t="s">
        <v>151</v>
      </c>
    </row>
    <row r="44" spans="1:3">
      <c r="A44" s="3" t="s">
        <v>152</v>
      </c>
      <c r="C44" s="5" t="n">
        <v>14107</v>
      </c>
    </row>
    <row r="45" spans="1:3">
      <c r="A45" s="3" t="s">
        <v>153</v>
      </c>
      <c r="C45" s="5" t="n">
        <v>60143</v>
      </c>
    </row>
    <row r="46" spans="1:3">
      <c r="A46" s="3" t="s">
        <v>154</v>
      </c>
      <c r="C46" s="5" t="n">
        <v>193806</v>
      </c>
    </row>
    <row r="47" spans="1:3">
      <c r="A47" s="3" t="s">
        <v>155</v>
      </c>
      <c r="C47" s="5" t="n">
        <v>121378</v>
      </c>
    </row>
    <row r="48" spans="1:3">
      <c r="A48" s="3" t="s">
        <v>156</v>
      </c>
      <c r="C48" s="7" t="n">
        <v>-121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Revenue Recognition</vt:lpstr>
      <vt:lpstr>Income Taxes</vt:lpstr>
      <vt:lpstr>Fair Value of Financial Instrum</vt:lpstr>
      <vt:lpstr>Related Person Transactions</vt:lpstr>
      <vt:lpstr>Shareholders' Equity</vt:lpstr>
      <vt:lpstr>Per Common Share Amounts</vt:lpstr>
      <vt:lpstr>Net Income Attributable to RMR </vt:lpstr>
      <vt:lpstr>Segment Reporting</vt:lpstr>
      <vt:lpstr>Separation Expense</vt:lpstr>
      <vt:lpstr>Subsequent Events</vt:lpstr>
      <vt:lpstr>Income Taxes (Tables)</vt:lpstr>
      <vt:lpstr>Fair Value of Financial Instr20</vt:lpstr>
      <vt:lpstr>Related Person Transactions (Ta</vt:lpstr>
      <vt:lpstr>Net Income Attributable to RM22</vt:lpstr>
      <vt:lpstr>Segment Reporting (Tables)</vt:lpstr>
      <vt:lpstr>Basis of Presentation (Details)</vt:lpstr>
      <vt:lpstr>Recent Accounting Pronounceme25</vt:lpstr>
      <vt:lpstr>Revenue Recognition (Details)</vt:lpstr>
      <vt:lpstr>Income Taxes (Details)</vt:lpstr>
      <vt:lpstr>Fair Value of Financial Instr28</vt:lpstr>
      <vt:lpstr>Related Person Transactions (De</vt:lpstr>
      <vt:lpstr>Shareholders' Equity (Details)</vt:lpstr>
      <vt:lpstr>Per Common Share Amounts (Detai</vt:lpstr>
      <vt:lpstr>Net Income Attributable to RM32</vt:lpstr>
      <vt:lpstr>Segment Reporting (Details)</vt:lpstr>
      <vt:lpstr>Separation Expen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27:33Z</dcterms:created>
  <dcterms:modified xmlns:dcterms="http://purl.org/dc/terms/" xmlns:xsi="http://www.w3.org/2001/XMLSchema-instance" xsi:type="dcterms:W3CDTF">2016-08-09T15:27:33Z</dcterms:modified>
  <dc:title xmlns:dc="http://purl.org/dc/elements/1.1/">Untitled</dc:title>
  <dc:description xmlns:dc="http://purl.org/dc/elements/1.1/"/>
  <dc:subject xmlns:dc="http://purl.org/dc/elements/1.1/"/>
  <cp:keywords/>
  <cp:category/>
</cp:coreProperties>
</file>